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sheetId="2" r:id="rId2"/>
    <s:sheet name="Condensed, Consolidated Balanc3" sheetId="3" r:id="rId3"/>
    <s:sheet name="Condensed, Consolidated Stateme" sheetId="4" r:id="rId4"/>
    <s:sheet name="Condensed, Consolidated Statem5" sheetId="5" r:id="rId5"/>
    <s:sheet name="Condensed, Consolidated Statem6" sheetId="6" r:id="rId6"/>
    <s:sheet name="Condensed, Consolidated Statem7" sheetId="7" r:id="rId7"/>
    <s:sheet name="Condensed, Consolidated Statem8" sheetId="8" r:id="rId8"/>
    <s:sheet name="Condensed, Consolidated Statem9" sheetId="9" r:id="rId9"/>
    <s:sheet name="Nature of Operations" sheetId="10" r:id="rId10"/>
    <s:sheet name="Basis of Presentation" sheetId="11" r:id="rId11"/>
    <s:sheet name="Goodwill and Other Long-Lived A" sheetId="12" r:id="rId12"/>
    <s:sheet name="Acquisitions" sheetId="13" r:id="rId13"/>
    <s:sheet name="Other Accrued Liabilities" sheetId="14" r:id="rId14"/>
    <s:sheet name="Long-Term Obligations" sheetId="15" r:id="rId15"/>
    <s:sheet name="Calculation of Earnings per Sha" sheetId="16" r:id="rId16"/>
    <s:sheet name="Lines of Business" sheetId="17" r:id="rId17"/>
    <s:sheet name="Commitments and Contingencies" sheetId="18" r:id="rId18"/>
    <s:sheet name="Noncontrolling Interests" sheetId="19" r:id="rId19"/>
    <s:sheet name="Recent Accounting Pronouncement" sheetId="20" r:id="rId20"/>
    <s:sheet name="Basis of Presentation (Policies" sheetId="21" r:id="rId21"/>
    <s:sheet name="Goodwill and Other Long-Lived22" sheetId="22" r:id="rId22"/>
    <s:sheet name="Acquisitions (Tables)" sheetId="23" r:id="rId23"/>
    <s:sheet name="Other Accrued Liabilities (Tabl" sheetId="24" r:id="rId24"/>
    <s:sheet name="Long-Term Obligations (Tables)" sheetId="25" r:id="rId25"/>
    <s:sheet name="Calculation of Earnings per S26" sheetId="26" r:id="rId26"/>
    <s:sheet name="Lines of Business (Tables)" sheetId="27" r:id="rId27"/>
    <s:sheet name="Noncontrolling Interests (Table" sheetId="28" r:id="rId28"/>
    <s:sheet name="Nature of Operations (Details)" sheetId="29" r:id="rId29"/>
    <s:sheet name="Goodwill and Other Long-Lived30" sheetId="30" r:id="rId30"/>
    <s:sheet name="Goodwill and Other Long-Lived31" sheetId="31" r:id="rId31"/>
    <s:sheet name="Goodwill and Other Long-Lived32" sheetId="32" r:id="rId32"/>
    <s:sheet name="Acquisitions - Acquisition and " sheetId="33" r:id="rId33"/>
    <s:sheet name="Acquisitions - Animal Hospital " sheetId="34" r:id="rId34"/>
    <s:sheet name="Acquisitions - Narrative (Detai" sheetId="35" r:id="rId35"/>
    <s:sheet name="Acquisitions - Companion Animal" sheetId="36" r:id="rId36"/>
    <s:sheet name="Acquisitions - Pro Forma Financ" sheetId="37" r:id="rId37"/>
    <s:sheet name="Other Accrued Liabilities (Deta" sheetId="38" r:id="rId38"/>
    <s:sheet name="Long-Term Obligations - Narrati" sheetId="39" r:id="rId39"/>
    <s:sheet name="Long-Term Obligations - Summary" sheetId="40" r:id="rId40"/>
    <s:sheet name="Long-Term Obligations - Schedul" sheetId="41" r:id="rId41"/>
    <s:sheet name="Long-Term Obligations - Sched42" sheetId="42" r:id="rId42"/>
    <s:sheet name="Calculation of Earnings per S43" sheetId="43" r:id="rId43"/>
    <s:sheet name="Lines of Business (Details)" sheetId="44" r:id="rId44"/>
    <s:sheet name="Commitments and Contingencies (" sheetId="45" r:id="rId45"/>
    <s:sheet name="Noncontrolling Interests - Narr" sheetId="46" r:id="rId46"/>
    <s:sheet name="Noncontrolling Interests - Summ" sheetId="47" r:id="rId47"/>
  </s:sheets>
  <s:definedNames/>
  <s:calcPr calcId="124519" calcMode="auto" fullCalcOnLoad="1"/>
</s:workbook>
</file>

<file path=xl/sharedStrings.xml><?xml version="1.0" encoding="utf-8"?>
<sst xmlns="http://schemas.openxmlformats.org/spreadsheetml/2006/main" uniqueCount="504">
  <si>
    <t>Document and Entity Information - shares</t>
  </si>
  <si>
    <t>6 Months Ended</t>
  </si>
  <si>
    <t>Jun. 30, 2016</t>
  </si>
  <si>
    <t>Aug. 01, 2016</t>
  </si>
  <si>
    <t>Document and Entity Information [Abstract]</t>
  </si>
  <si>
    <t>Entity Registrant Name</t>
  </si>
  <si>
    <t>VCA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Trade accounts receivable, less allowance for uncollectible accounts of $22,715 and $21,775 at June 30, 2016 and December 31, 2015, respectively</t>
  </si>
  <si>
    <t>Inventory</t>
  </si>
  <si>
    <t>Prepaid expenses and other</t>
  </si>
  <si>
    <t>Prepaid income taxes</t>
  </si>
  <si>
    <t>Total current assets</t>
  </si>
  <si>
    <t>Property and equipment, net</t>
  </si>
  <si>
    <t>Goodwill</t>
  </si>
  <si>
    <t>Other intangible assets, net</t>
  </si>
  <si>
    <t>Notes receivable</t>
  </si>
  <si>
    <t>Other</t>
  </si>
  <si>
    <t>Total assets</t>
  </si>
  <si>
    <t>Current liabilities:</t>
  </si>
  <si>
    <t>Current portion of long-term debt</t>
  </si>
  <si>
    <t>Accounts payable</t>
  </si>
  <si>
    <t>Accrued payroll and related liabilities</t>
  </si>
  <si>
    <t>Other accrued liabilities</t>
  </si>
  <si>
    <t>Total current liabilities</t>
  </si>
  <si>
    <t>Long-term debt, net</t>
  </si>
  <si>
    <t>Deferred income taxes, net</t>
  </si>
  <si>
    <t>Other liabilities</t>
  </si>
  <si>
    <t>Total liabilities</t>
  </si>
  <si>
    <t>Commitments and contingencies</t>
  </si>
  <si>
    <t xml:space="preserve"> </t>
  </si>
  <si>
    <t>Redeemable noncontrolling interests</t>
  </si>
  <si>
    <t>Preferred stock, par value $0.001, 11,000 shares authorized, none outstanding</t>
  </si>
  <si>
    <t>VCA Inc. stockholders’ equity:</t>
  </si>
  <si>
    <t>Common stock, par value $0.001, 175,000 shares authorized, 80,863 and 80,764 shares outstanding as of June 30, 2016 and December 31, 2015, respectively</t>
  </si>
  <si>
    <t>Additional paid-in capital</t>
  </si>
  <si>
    <t>Retained earnings</t>
  </si>
  <si>
    <t>Accumulated other comprehensive loss</t>
  </si>
  <si>
    <t>Total VCA Inc. stockholders’ equity</t>
  </si>
  <si>
    <t>Noncontrolling interests</t>
  </si>
  <si>
    <t>Total equity</t>
  </si>
  <si>
    <t>Total liabilities and equity</t>
  </si>
  <si>
    <t>Condensed, Consolidated Balance Sheets (Unaudited) (Parenthetical) - USD ($) $ in Thousands</t>
  </si>
  <si>
    <t>Allowance for uncollectible accounts</t>
  </si>
  <si>
    <t>Liabilities and Equity</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Consolidated Statements of Income (Unaudited) - USD ($) shares in Thousands, $ in Thousands</t>
  </si>
  <si>
    <t>3 Months Ended</t>
  </si>
  <si>
    <t>Jun. 30, 2015</t>
  </si>
  <si>
    <t>Income Statement [Abstract]</t>
  </si>
  <si>
    <t>Revenue</t>
  </si>
  <si>
    <t>Direct costs</t>
  </si>
  <si>
    <t>Gross profit</t>
  </si>
  <si>
    <t>Selling, general and administrative expense</t>
  </si>
  <si>
    <t>Net (gain) loss on sale or disposal of assets</t>
  </si>
  <si>
    <t>Operating income (loss)</t>
  </si>
  <si>
    <t>Interest expense, net</t>
  </si>
  <si>
    <t>Debt retirement costs</t>
  </si>
  <si>
    <t>Other (income) expense</t>
  </si>
  <si>
    <t>Income before provision for income taxes</t>
  </si>
  <si>
    <t>Provision for income taxes</t>
  </si>
  <si>
    <t>Net income</t>
  </si>
  <si>
    <t>[1]</t>
  </si>
  <si>
    <t>Net income attributable to noncontrolling interests</t>
  </si>
  <si>
    <t>Net income attributable to VCA Inc.</t>
  </si>
  <si>
    <t>Basic earnings per share (in dollars per share)</t>
  </si>
  <si>
    <t>Diluted earnings per share (in dollars per share)</t>
  </si>
  <si>
    <t>Weighted-average shares outstanding for basic earnings per share (in shares)</t>
  </si>
  <si>
    <t>Weighted-average shares outstanding for diluted earnings per share (in shares)</t>
  </si>
  <si>
    <t>Includes approximately $2.1 million and $1.6 million of net income related to redeemable and mandatorily redeemable noncontrolling interests for the six months ended June 30, 2016 and 2015, respectively.</t>
  </si>
  <si>
    <t>Condensed, Consolidated Statements of Comprehensive Income (Unaudited) - USD ($) $ in Thousands</t>
  </si>
  <si>
    <t>Statement of Comprehensive Income [Abstract]</t>
  </si>
  <si>
    <t>Other comprehensive income:</t>
  </si>
  <si>
    <t>Foreign currency translation adjustments</t>
  </si>
  <si>
    <t>Other comprehensive income (loss)</t>
  </si>
  <si>
    <t>Total comprehensive income</t>
  </si>
  <si>
    <t>Comprehensive income attributable to noncontrolling interests</t>
  </si>
  <si>
    <t>Comprehensive income attributable to VCA Inc.</t>
  </si>
  <si>
    <t>Condensed, Consolidated Statements of Comprehensive Income (Unaudited) (Parenthetical) - USD ($) $ in Millions</t>
  </si>
  <si>
    <t>Net income related to redeemable and mandatorily redeemable noncontrolling interests</t>
  </si>
  <si>
    <t>Condensed, Consolidated Statements of Equity (Unaudited) - USD ($) shares in Thousands, $ in Thousands</t>
  </si>
  <si>
    <t>Total</t>
  </si>
  <si>
    <t>Common Stock</t>
  </si>
  <si>
    <t>Additional Paid-In Capital</t>
  </si>
  <si>
    <t>Retained Earnings</t>
  </si>
  <si>
    <t>Accumulated Other Comprehensive Income</t>
  </si>
  <si>
    <t>Noncontrolling Interests</t>
  </si>
  <si>
    <t>Beginning Balances, shares at Dec. 31, 2014</t>
  </si>
  <si>
    <t>Beginning Balances at Dec. 31, 2014</t>
  </si>
  <si>
    <t>Increase (Decrease) in Stockholders' Equity [Roll Forward]</t>
  </si>
  <si>
    <t>Net income (excludes $877 and $749 during the six months ended June 30, 2015 and $1, 300 and $827 during the six months ended June 30, 2016 related to redeemable and mandatorily redeemable noncontrolling interests, respectively)</t>
  </si>
  <si>
    <t>Other comprehensive income (excludes $136 for the six months ended June 30, 2015 and $168 for the six months ended June 30, 2016 related to mandatorily redeemable noncontrolling interests)</t>
  </si>
  <si>
    <t>Formation of noncontrolling interests</t>
  </si>
  <si>
    <t>Distribution to noncontrolling interests</t>
  </si>
  <si>
    <t>Purchase of noncontrolling interests</t>
  </si>
  <si>
    <t>Share-based compensation</t>
  </si>
  <si>
    <t>Issuance of common stock under stock incentive plans, shares</t>
  </si>
  <si>
    <t>Issuance of common stock under stock incentive plans</t>
  </si>
  <si>
    <t>Stock repurchases, shares</t>
  </si>
  <si>
    <t>Stock repurchases</t>
  </si>
  <si>
    <t>Excess tax benefit from share-based compensation</t>
  </si>
  <si>
    <t>Ending Balances, shares at Jun. 30, 2015</t>
  </si>
  <si>
    <t>Ending Balances at Jun. 30, 2015</t>
  </si>
  <si>
    <t>Beginning Balances, shares at Dec. 31, 2015</t>
  </si>
  <si>
    <t>Beginning Balances at Dec. 31, 2015</t>
  </si>
  <si>
    <t>Ending Balances, shares at Jun. 30, 2016</t>
  </si>
  <si>
    <t>Ending Balances at Jun. 30, 2016</t>
  </si>
  <si>
    <t>Condensed, Consolidated Statements of Equity (Unaudited) (Parenthetical) - USD ($) $ in Thousands</t>
  </si>
  <si>
    <t>Statement of Stockholders' Equity [Abstract]</t>
  </si>
  <si>
    <t>Mandatorily redeemable noncontrolling interest</t>
  </si>
  <si>
    <t>Other comprehensive loss related to mandatorily redeemable noncontrolling interests</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issue costs</t>
  </si>
  <si>
    <t>Provision for uncollectible accounts</t>
  </si>
  <si>
    <t>Net loss (gain) on sale or disposal of assets</t>
  </si>
  <si>
    <t>Excess tax benefits from share-based compensation</t>
  </si>
  <si>
    <t>Changes in operating assets and liabilities:</t>
  </si>
  <si>
    <t>Trade accounts receivable</t>
  </si>
  <si>
    <t>Inventory, prepaid expenses and other assets</t>
  </si>
  <si>
    <t>Accounts payable and other accrued liabilities</t>
  </si>
  <si>
    <t>Income taxes</t>
  </si>
  <si>
    <t>Net cash provided by operating activities</t>
  </si>
  <si>
    <t>Cash flows from investing activities:</t>
  </si>
  <si>
    <t>Business acquisitions, net of cash acquired</t>
  </si>
  <si>
    <t>Property and equipment additions</t>
  </si>
  <si>
    <t>Proceeds from sale or disposal of assets</t>
  </si>
  <si>
    <t>Net cash used in investing activities</t>
  </si>
  <si>
    <t>Cash flows from financing activities:</t>
  </si>
  <si>
    <t>Repayment of long-term obligations</t>
  </si>
  <si>
    <t>Proceeds from issuance of long-term obligations</t>
  </si>
  <si>
    <t>Proceeds from revolving credit facility</t>
  </si>
  <si>
    <t>Payment of financing costs</t>
  </si>
  <si>
    <t>Proceeds from issuance of common stock under stock incentive plans</t>
  </si>
  <si>
    <t>Net cash provided by (used in) financing activities</t>
  </si>
  <si>
    <t>Effect of currency exchange rate changes on cash and cash equivalents</t>
  </si>
  <si>
    <t>Increase (decrease) in cash and cash equivalents</t>
  </si>
  <si>
    <t>Cash and cash equivalents at beginning of period</t>
  </si>
  <si>
    <t>Cash and cash equivalents at end of period</t>
  </si>
  <si>
    <t>Supplemental disclosures of cash flow information:</t>
  </si>
  <si>
    <t>Interest paid</t>
  </si>
  <si>
    <t>Income taxes paid</t>
  </si>
  <si>
    <t>Nature of Operations</t>
  </si>
  <si>
    <t>Organization, Consolidation and Presentation of Financial Statements [Abstract]</t>
  </si>
  <si>
    <t>Nature of Operations Our company, VCA Inc. (“VCA”) is a Delaware corporation formed in 1986 and is based in Los Angeles, California. We are an animal healthcare company with the following four operating segments: animal hospitals ("Animal Hospital"), veterinary diagnostic laboratories ("Laboratory"), veterinary medical technology ("Medical Technology"), and Camp Bow Wow Franchising, Inc. (f/k/a D.O.G. Enterprises, LLC ("Camp Bow Wow"). Our operating segments are aggregated into two reportable segments: Animal Hospital and Laboratory. Our Medical Technology and Camp Bow Wow operating segments are combined in our All Other category. See Note 8 , Lines of Business within these notes to unaudited condensed, consolidated financial statements. Our Animal Hospitals offer a full range of general medical and surgical services for companion animals. Our Animal Hospitals treat diseases and injuries, provide pharmaceutical products and perform a variety of pet-wellness programs, including health examinations, diagnostic testing, vaccinations, spaying, neutering and dental care. At June 30, 2016 , we operated or managed 767 animal hospitals throughout 43 states and five Canadian provinces. We operate a full-service veterinary diagnostic laboratory network serving all 50 states and certain areas in Canada. Our Laboratory network provides sophisticated testing and consulting services used by veterinarians in the detection, diagnosis, evaluation, monitoring, treatment and prevention of diseases and other conditions affecting animals. At June 30, 2016 , we operated 60 laboratories of various sizes located strategically throughout the United States and Canada. Our Medical Technology business sells digital radiography and ultrasound imaging equipment, provides education and training on the use of that equipment, provides consulting and mobile imaging services, and sells software and ancillary services to the veterinary market. Our Camp Bow Wow business franchises a premier provider of pet services including dog day care, overnight boarding, grooming and other ancillary services at specially designed pet care facilities, principally under the trademark Camp Bow Wow ® . As of June 30, 2016 , there were 129 Camp Bow Wow franchise locations operating in 34 states and one Canadian province. On December 31, 2015, our company sold substantially all of the assets of Vetstreet Inc. ("Vetstreet") to a subsidiary of Henry Schein, Inc.. Concurrent with the sale of Vetstreet, we purchased a 19.9% interest in the continuing Vetstreet business. Prior to the sale of Vetstreet, its results of operations were included in our "All Other" category. On May 1, 2016 , we acquired an 80% ownership interest in Companion Animal Practices, North America ("CAPNA"). CAPNA, founded in 2010 , is located in Las Vegas, Nevada and operates a network of 56 free standing animal hospitals in 18 states. CAPNA's results of operations are included in our Animal Hospital segment. The practice of veterinary medicine is subject to seasonal fluctuation. In particular, demand for veterinary services is significantly higher during the warmer months because pets spend a greater amount of time outdoors where they are more likely to be injured and are more susceptible to disease and parasites. In addition, use of veterinary services may be affected by levels of flea infestation, heartworms and ticks, and the number of daylight hours.</t>
  </si>
  <si>
    <t>Basis of Presentation</t>
  </si>
  <si>
    <t>Accounting Policies [Abstract]</t>
  </si>
  <si>
    <t>Basis of Presentation Our accompanying unaudited, condensed, consolidated financial statements have been prepared in accordance with generally accepted accounting principles in the United States (“GAAP”) for interim financial information and in accordance with the rules and regulations of the United States Securities and Exchange Commission (“SEC”). Accordingly, they do not include all of the disclosures required by GAAP for annual financial statements as permitted under applicable rules and regulations. In the opinion of management, all normal recurring adjustments considered necessary for a fair presentation have been included. The results of operations for the six months ended June 30, 2016 are not necessarily indicative of the results to be expected for the full year ending December 31, 2016 . For further information, refer to our audited consolidated financial statements and notes thereto included in our 2015 Annual Report on Form 10-K. 2. Basis of Presentation, continued The preparation of our condensed, consolidated financial statements in accordance with GAAP requires management to make estimates and assumptions that affect the amounts reported in our condensed, consolidated financial statements and notes thereto. Actual results could differ from those estimates.</t>
  </si>
  <si>
    <t>Goodwill and Other Long-Lived Assets</t>
  </si>
  <si>
    <t>Goodwill and Intangible Assets Disclosure [Abstract]</t>
  </si>
  <si>
    <t>Goodwill and Other Long-Lived Assets Goodwill The following table presents the changes in the carrying amount of our goodwill for the six months ended June 30, 2016 (in thousands): Animal Hospital Laboratory All Other Total Balance as of December 31, 2015 Goodwill $ 1,402,106 $ 101,269 $ 144,332 $ 1,647,707 Accumulated impairment losses — — (130,057 ) (130,057 ) Subtotal 1,402,106 101,269 14,275 1,517,650 Goodwill acquired 434,323 — 512 434,835 Foreign translation adjustment 9,034 32 — 9,066 Other (1) 1,826 — — 1,826 Balance as of June 30, 2016 Goodwill 1,847,289 101,301 144,844 2,093,434 Accumulated impairment losses — — (130,057 ) (130,057 ) Subtotal $ 1,847,289 $ 101,301 $ 14,787 $ 1,963,377 ____________________________ (1) "Other" consists primarily of measurement period adjustments. Other Intangible Assets Our acquisition related amortizable intangible assets at June 30, 2016 and December 31, 2015 are as follows (in thousands): As of June 30, 2016 As of December 31, 2015 Gross Carrying Amount Accumulated Amortization Net Carrying Amount Gross Carrying Amount Accumulated Amortization Net Carrying Amount Non-contractual customer relationships $ 265,385 $ (61,093 ) $ 204,292 $ 116,082 $ (48,821 ) $ 67,261 Covenants not-to-compete 20,785 (6,083 ) 14,702 12,435 (4,779 ) 7,656 Favorable lease assets 9,461 (5,644 ) 3,817 9,441 (5,440 ) 4,001 Technology 1,377 (697 ) 680 1,377 (589 ) 788 Trademarks 25,866 (5,328 ) 20,538 10,551 (4,086 ) 6,465 Franchise rights 11,730 (2,151 ) 9,579 11,730 (1,564 ) 10,166 Total $ 334,604 $ (80,996 ) $ 253,608 $ 161,616 $ (65,279 ) $ 96,337 3. Goodwill and Other Long-Lived Assets, continued The following table summarizes our aggregate amortization expense related to acquisition related intangible assets (in thousands): Three Months Ended Six Months Ended 2016 2015 2016 2015 Aggregate amortization expense $ 9,798 $ 5,858 $ 16,026 $ 11,384 The estimated amortization expense related to acquisition related intangible assets for the remainder of 2016 and each of the succeeding years thereafter, as of June 30, 2016 , is as follows (in thousands): Finite-lived intangible assets: Remainder of 2016 $ 21,950 2017 39,150 2018 35,719 2019 32,723 2020 27,868 Thereafter 96,198 Total $ 253,608 Indefinite-lived intangible assets: Trademarks 4,040 Total intangible assets $ 257,648</t>
  </si>
  <si>
    <t>Acquisitions</t>
  </si>
  <si>
    <t>Business Combinations [Abstract]</t>
  </si>
  <si>
    <t>Acquisitions The table below reflects the activity related to the acquisitions and dispositions of our animal hospitals and laboratories during the six months ended June 30, 2016 and 2015 , respectively: Six Months Ended 2016 2015 Animal Hospitals: Acquisitions 93 23 Acquisitions, merged (3 ) (2 ) Sold, closed or merged (5 ) (7 ) Net increase 85 14 Laboratories: Acquisitions — 1 Acquisitions, merged — (1 ) Net increase — — 4. Acquisitions, continued Animal Hospital and Laboratory Acquisitions The purchase price allocations for some of the 2016 animal hospital acquisitions included in the table below are preliminary; however, adjustments, if any, are not expected to be material. The measurement periods for purchase price allocations do not exceed 12 months from the acquisition date. The following table summarizes the aggregate consideration for our independent animal hospitals and labs acquired during the six months ended June 30, 2016 and 2015 , respectively, (in thousands): Six Months Ended 2016 2015 Consideration: Cash $ 188,329 $ 66,229 Cash acquired (970 ) — Cash, net of cash acquired $ 187,359 $ 66,229 Assumed debt 2,601 6,250 Holdbacks 4,148 2,522 Earn-outs 4,002 — Fair value of total consideration transferred $ 198,110 $ 75,001 Allocation of the Purchase Price: Tangible assets $ 21,521 $ 5,064 Identifiable intangible assets (1) 24,325 24,144 Goodwill (2) 153,012 46,440 Other liabilities assumed (437 ) (647 ) Fair value of assets acquired and liabilities assumed $ 198,421 $ 75,001 Noncontrolling interest (311 ) — Total $ 198,110 $ 75,001 ____________________________ (1) Identifiable intangible assets include customer relationships, trademarks and covenants-not-to-compete. The weighted-average amortization period for the total identifiable intangible assets is approximately five years. The weighted-average amortization period for customer relationships, trademarks and covenants is approximately five years, seven years and five years, respectively. (2) We expect that $146.9 million and $35.5 million of the goodwill recorded for these acquisitions, as of June 30, 2016 and 2015 , respectively, will be fully deductible for income tax purposes. Included in the table above is Antech Diagnostics, Inc.'s March 31, 2015 acquisition of Abaxis Veterinary Reference Laboratory ("AVRL") for total consideration of $21.0 million . 4. Acquisitions, continued CAPNA Acquisition On May 1, 2016 , we acquired an 80% ownership interest in CAPNA for a preliminary purchase price of $351.1 million. CAPNA, founded in 2010 , is located in Las Vegas, Nevada and at the time of its acquisition, operated a network of 56 free standing animal hospitals in 18 states. The following table summarizes the preliminary purchase price and the preliminary allocation of the purchase price (in thousands): Consideration: Cash $ 353,554 Cash acquired (3,405 ) Cash, net of cash acquired $ 350,149 Holdbacks 1,000 Fair value of total consideration transferred $ 351,149 Allocation of the Purchase Price: Tangible assets $ 13,548 Identifiable intangible assets (1) 147,500 Goodwill (2) 281,311 Other liabilities assumed (2,572 ) Fair value of assets acquired and liabilities assumed $ 439,787 Noncontrolling interest (88,638 ) Total $ 351,149 ____________________________ (1) Identifiable intangible assets primarily include customer relationships, trademarks and covenants-not-to-compete. The weighted-average amortization period for the total identifiable intangible assets is approximately nine years. The amortization periods for customer relationships, trademarks and covenants is ten years, five years and five years, respectively. (2) As of June 30, 2016, we expect that $225.0 million of goodwill recorded for this acquisition will be deductible for income tax purposes. The purchase price allocation for CAPNA is preliminary and is pending the valuation of certain items including, but not limited to, tangible and intangible assets, capital leases, operating leases, deferred income taxes and the noncontrolling interest. The final valuation of the net assets acquired, liabilities assumed and noncontrolling interest is expected to be completed as soon as practicable, but no later than one year from the date of acquisition. Pro Forma Information The following pro forma financial information for the three and six months ended June 30, 2016 and 2015 presents (i) the actual results of operations of our 2016 acquisitions and (ii) the combined results of operations for our company and our 2016 acquisitions as if those acquisitions had been completed on April 1, 2015 and January 1, 2015 , the first day of the comparable prior reporting periods, respectively. The pro forma financial information considers principally (i) our company’s financial results, (ii) the historical financial results of our acquisitions, and (iii) select pro forma adjustments to the historical financial results of our acquisitions. Such pro forma adjustments represent principally estimates of (i) the impact of the hypothetical 4. Acquisitions, continued amortization of acquired intangible assets, (ii) the recognition of fair value adjustments relating to tangible assets, (iii) adjustments reflecting the new capital structure, including additional financing or repayments of debt as part of the acquisitions and (iv) the tax effects of the acquisitions and related adjustments as if those acquisitions had been completed on April 1, 2015 and January 1, 2015 . The pro forma financial information is not necessarily indicative of what our consolidated results of operations would have been had we completed the acquisition at the beginning of the comparable prior reporting periods. In addition, the pro forma financial information does not attempt to project the future results of operations of our company: Revenue Net Income (In thousands): Results of acquired businesses included in our three months ended June 30, 2016 actuals $ 57,148 $ 3,864 2016 supplemental pro forma from April 1, 2016 to June 30, 2016 (1) $ 670,796 $ 64,324 2015 supplemental pro forma from April 1, 2015 to June 30, 2015 (1) $ 624,277 $ 57,579 Results of acquired businesses included in our six months ended June 30, 2016 actuals $ 68,776 $ 4,749 2016 supplemental pro forma from January 1, 2016 to June 30, 2016 (2) $ 1,293,470 $ 112,222 2015 supplemental pro forma from January 1, 2015 to June 30, 2015 (2) $ 1,205,712 $ 97,319 ____________________________ (1) 2016 supplemental pro forma net income attributable to VCA was adjusted to exclude $0.2 million of acquisition-related costs incurred during the three months ended June 30, 2016 . 2015 supplemental pro forma net income attributable to VCA was adjusted to include these charges. (2) 2016 supplemental pro forma net income attributable to VCA was adjusted to exclude $1.2 million of acquisition-related costs incurred during the six months ended June 30, 2016 . 2015 supplemental pro forma net income attributable to VCA was adjusted to include these charges.</t>
  </si>
  <si>
    <t>Other Accrued Liabilities</t>
  </si>
  <si>
    <t>Payables and Accruals [Abstract]</t>
  </si>
  <si>
    <t>Other Accrued Liabilities Other accrued liabilities consisted of the following at June 30, 2016 and December 31, 2015 (in thousands): June 30, 2016 December 31, 2015 Deferred revenue $ 16,645 $ 14,647 Holdbacks and earn-outs 13,674 9,959 Accrued other insurance 5,950 5,013 Deferred rent 5,371 4,791 Accrued health insurance 5,014 4,952 Miscellaneous accrued taxes (1) 5,001 3,317 Accrued workers' compensation 4,019 3,212 Accrued accounting and legal fees 3,415 2,697 Customer deposits 1,966 2,971 Accrued lease payments 1,988 1,536 Other 18,864 17,733 $ 81,907 $ 70,828 ____________________________ (1) Includes property, sales and use taxes.</t>
  </si>
  <si>
    <t>Long-Term Obligations</t>
  </si>
  <si>
    <t>Debt Disclosure [Abstract]</t>
  </si>
  <si>
    <t>Long-Term Obligations New Senior Credit Facility On June 29, 2016 we entered into a new senior credit facility with various lenders for approximately $1.7 billion of senior secured credit facilities with Bank of America, N.A., as the administrative agent, swingline lender and Letter of Credit issuer, and JPMorgan Chase Bank, N.A., Barclays Bank PLC, Suntrust Bank, and Wells Fargo Bank, National Association as co-syndication agents (the "New Senior Credit Facility). The New Senior Credit Facility replaced our previous senior credit facility which provided for $600 million of term notes and an $800 million revolving credit facility. The New Senior Credit Facility provides for $880 million of senior secured term notes and an $800 million senior secured revolving facility, which may be used to borrow, on a same-day notice under a swing line, the lesser of $25 million and the aggregate unused amount of the revolving credit facility then in effect. In addition to refinancing all outstanding amounts under our previous senior credit facility, borrowings under our New Senior Credit Facility may be used for general corporate purchases, including permitted share repurchases. At June 30, 2016 , we had $375 million in outstanding borrowings under the new senior secured revolving facility, which funds were used together with the proceeds from the $880 million of new senior secured term notes to refinance amounts outstanding under our previous senior credit facility. In connection with the New Senior Credit Facility, we incurred $3.8 million in financing costs, of which approximately $3.2 million were capitalized as deferred financing costs. The remaining $0.6 million of financing costs were expensed as debt retirement costs, along with an additional $1.0 million of previously capitalized deferred financing costs associated with lenders under our previous senior credit facility who are not lenders under our New Senior Credit Facility. During the current fiscal year, ASU 2015-03 and ASU 2015-15 were adopted. In accordance with ASU 2015-03, the table below presents debt issuance costs as a direct deduction from the face amount of the corresponding notes in the current period and retrospectively in the prior fiscal year end. 6. Long-Term Obligations, continued Long-term obligations consisted of the following at June 30, 2016 and December 31, 2015 (in thousands): June 30, 2016 December 31, 2015 Senior term notes Principal amount $ 880,000 $ 585,000 Less unamortized debt issuance costs (2,937 ) (2,408 ) Senior term notes less unamortized debt issuance costs, secured by assets, variable interest rate (2.22% and 1.92% at June 30, 2016 and December 31, 2015, respectively) (1) $ 877,063 $ 582,592 Revolving credit Principal amount $ 375,000 $ 232,000 Less unamortized debt issuance costs (4,549 ) (3,725 ) Revolving line of credit less unamortized debt issuance costs, secured by assets, variable interest rate (2.24% and 1.92% at June 30, 2016 and December 31, 2015, respectively) (1) $ 370,451 $ 228,275 Secured seller note Notes payable matures in 2016, secured by assets and stock of certain subsidiaries, with interest rate of 10.0% 230 230 Total debt obligations 1,247,744 811,097 Capital lease obligations and other debt 57,689 55,244 1,305,433 866,341 Less — current portion (25,980 ) (33,623 ) $ 1,279,453 $ 832,718 ____________________________ (1) Notes payable and the revolving line of credit at June 30, 2016 mature in 2021 under the New Senior Credit Facility. Notes payable and the revolving line of credit at December 31, 2015 were due to mature in 2019 under the previous senior credit facility dated August 27, 2014. Interest Rate. In general, borrowings under the New Senior Credit Facility (including swing line borrowings) bear interest, at our option, on either: • the base rate (as defined below) plus the applicable margin of 0.75% (Pricing Tier 2, see table below) per annum; or • the Eurodollar rate (as defined below), plus a margin of 1.75% (Pricing Tier 2, see table below) per annum Each of the aforementioned margins remain applicable until the date of delivery of the compliance certificate and the financial statements, for the period ended September 30, 2016 , at which time the applicable margin will be determined by reference to the leverage ratio in effect from time to time as set forth in the following table: 6. Long-Term Obligations, continued Pricing Tier Consolidated Leverage Ratio Applicable Margin for Eurodollar Loans/Letter of Credit Fees Applicable Margin for Base Rate Loans Commitment Fee 1 ≥ 3.50:1.00 2.00 % 1.00 % 0.40 % 2 &lt; 3.50:1.00 and ≥ 2.75:1.00 1.75 % 0.75 % 0.35 % 3 &lt; 2.75:1.00 and ≥ 1.75:1.00 1.50 % 0.50 % 0.30 % 4 &lt; 1.75:1.00 and ≥ 1.00:1.00 1.25 % 0.25 % 0.25 % 5 &lt; 1.00:1.00 1.00 % — % 0.25 % The base rate for the senior term notes is a rate per annum equal to the highest of the (a) Federal Funds Rate plus 0.5%, (b) Bank of America, N.A.'s ("Bank of America") prime rate in effect on such day, and (c) the Eurodollar rate plus 1.0%. The Eurodollar rate is defined as the rate per annum equal to the London Interbank Offered Rate ("LIBOR"), or a comparable or successor rate which is approved by Bank of America. Maturity and Principal Payments. The senior term notes mature on June 29, 2021 . Principal payments on the senior term notes of $5.5 million are due each calendar quarter from September 30, 2016 to and including June 30, 2017 , $11.0 million are due each calendar quarter from September 30, 2017 to and including June 30, 2019 , $16.5 million are due each calendar quarter from September 30, 2019 to and including June 30, 2020 and $22.0 million are due each calendar quarter thereafter with a final payment of the outstanding principal balance due upon maturity. The revolving credit facility has a per annum commitment fee determined by reference to the Leverage Ratio in effect from time to time and is applied to the unused portion of the commitment. The revolving credit facility matures on June 29, 2021 . Principal payments on the revolving credit facility are made at our discretion with the entire unpaid amount due at maturity. At June 30, 2016 , we had borrowings of $375.0 million under our revolving credit facility. The following table sets forth the scheduled principal payments for our senior credit facility (in thousands): 2016 2017 2018 2019 2020 Thereafter Senior term notes $ 11,000 $ 33,000 $ 44,000 $ 55,000 $ 77,000 $ 660,000 Revolving loans — — — — — 375,000 $ 11,000 $ 33,000 $ 44,000 $ 55,000 $ 77,000 $ 1,035,000 Guarantees and Security. We and each of our wholly-owned domestic subsidiaries guarantee the outstanding indebtedness under the New Senior Credit Facility. Any borrowings, along with the guarantees of the domestic subsidiaries, are further secured by a pledge of substantially all of our consolidated assets, including 65% of the voting equity and 100% of the non-voting equity interest in each of our foreign subsidiaries. Debt Covenants. The New Senior Credit Facility contains certain financial covenants pertaining to interest coverage and leverage ratios. In addition, the New Senior Credit Facility has restrictions pertaining to the payment of cash dividends on all classes of stock. At June 30, 2016 , we had a interest coverage ratio of 19.09 to 1.00, which was in compliance with the required ratio of no less than 3.00 to 1.00, and a leverage ratio of 2.68 to 1.00, which was in compliance with the required ratio of no more than 4.00 to 1.00.</t>
  </si>
  <si>
    <t>Calculation of Earnings per Share</t>
  </si>
  <si>
    <t>Earnings Per Share [Abstract]</t>
  </si>
  <si>
    <t>Calculation of Earnings per Share Basic earnings per share is calculated by dividing net income by the weighted-average number of shares outstanding during the period. Diluted earnings per share is calculated by dividing net income attributable to VCA Inc. by the weighted- 7. Calculation of Earnings per Share, continued average number of common shares outstanding, after giving effect to all dilutive potential common shares outstanding during the period. Basic and diluted earnings per share were calculated as follows (in thousands, except per share amounts): Three Months Ended Six Months Ended 2016 2015 2016 2015 Net income attributable to VCA Inc. $ 64,050 $ 54,299 $ 110,277 $ 92,600 Weighted-average common shares outstanding: Basic 80,835 81,956 80,806 82,150 Effect of dilutive potential common shares: Stock options 295 334 294 337 Non-vested shares and units 599 794 530 740 Diluted 81,729 83,084 81,630 83,227 Basic earnings per common share $ 0.79 $ 0.66 $ 1.36 $ 1.13 Diluted earnings per common share $ 0.78 $ 0.65 $ 1.35 $ 1.11 For the three months ended June 30, 2016 , there were 21,122 potential shares excluded from the computation of diluted earnings per share because their inclusion would have had an antidilutive effect. There were no potential common shares excluded from the computation of diluted earnings per share for the three months ended June 30, 2015 . For the six months ended June 30, 2016 and 2015, potential common shares of 24,047 and 38,120 , respectively, were excluded from the computation of diluted earnings per share because their inclusion would have had an antidilutive effect.</t>
  </si>
  <si>
    <t>Lines of Business</t>
  </si>
  <si>
    <t>Segment Reporting [Abstract]</t>
  </si>
  <si>
    <t>Lines of Business Our Animal Hospital and Laboratory business segments are each considered reportable segments in accordance with the FASB's guidance related to Segment Reporting. Our Animal Hospital segment provides veterinary services for companion animals and sells related retail and pharmaceutical products. Our Laboratory segment provides diagnostic laboratory testing services for veterinarians, both associated with our animal hospitals and those independent of us. Our other operating segments included in the “All Other” category in the following tables are our Medical Technology business, which sells digital radiography and ultrasound imaging equipment, related computer hardware, software and ancillary services to the veterinary market, and our Camp Bow Wow business, which primarily franchises a premier provider of pet services including dog day care, overnight boarding, grooming and other ancillary services at specially designed pet care facilities. These operating segments do not meet the quantitative requirements for reportable segments. Our operating segments are strategic business units that have different services, products and/or functions. The segments are managed separately because each is a distinct and different business venture with unique challenges, risks and rewards. We also operate a corporate office that provides general and administrative support services for our other segments. The accounting policies of our segments are the same as those described in the summary of significant accounting policies included in our 2015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 8. Lines of Business, continued The following is a summary of certain financial data for each of our segments (in thousands): Animal Hospital Laboratory All Other Corporate Eliminations Total Three Months Ended External revenue $ 540,376 $ 93,265 $ 18,656 $ — $ 1,192 $ 653,489 Intercompany revenue — 18,795 4,741 — (23,536 ) — Total revenue 540,376 112,060 23,397 — (22,344 ) 653,489 Direct costs 445,697 51,513 14,480 — (22,149 ) 489,541 Gross profit 94,679 60,547 8,917 — (195 ) 163,948 Selling, general and administrative expense 14,277 9,702 6,022 18,189 — 48,190 Operating income (loss) before sale or disposal of assets 80,402 50,845 2,895 (18,189 ) (195 ) 115,758 Net (gain) loss on sale or disposal of assets (132 ) (35 ) 3 (107 ) — (271 ) Operating income (loss) $ 80,534 $ 50,880 $ 2,892 $ (18,082 ) $ (195 ) $ 116,029 Depreciation and amortization $ 21,875 $ 2,839 $ 904 $ 668 $ (597 ) $ 25,689 Property and equipment additions $ 25,486 $ 4,750 $ 1,485 $ 2,336 $ (1,049 ) $ 33,008 Three Months Ended External revenue $ 435,376 $ 89,707 $ 22,818 $ — $ 884 $ 548,785 Intercompany revenue — 16,515 5,851 — (22,366 ) — Total revenue 435,376 106,222 28,669 — (21,482 ) 548,785 Direct costs 361,991 49,519 17,280 — (20,852 ) 407,938 Gross profit 73,385 56,703 11,389 — (630 ) 140,847 Selling, general and administrative expense 10,453 9,487 7,741 16,804 — 44,485 Operating income (loss) before sale or disposal of assets 62,932 47,216 3,648 (16,804 ) (630 ) 96,362 Net (gain) loss on sale or disposal of assets (914 ) 35 11 49 — (819 ) Operating income (loss) $ 63,846 $ 47,181 $ 3,637 $ (16,853 ) $ (630 ) $ 97,181 Depreciation and amortization $ 16,440 $ 2,705 $ 1,176 $ 575 $ (530 ) $ 20,366 Property and equipment additions $ 13,995 $ 2,862 $ 500 $ 1,512 $ (874 ) $ 17,995 8. Lines of Business, continued Animal Hospital Laboratory All Other Corporate Eliminations Total Six Months Ended External revenue $ 998,999 $ 182,505 $ 33,110 $ — $ 2,314 $ 1,216,928 Intercompany revenue — 36,282 9,700 — (45,982 ) — Total revenue 998,999 218,787 42,810 — (43,668 ) 1,216,928 Direct costs 830,903 101,524 26,983 — (43,210 ) 916,200 Gross profit 168,096 117,263 15,827 — (458 ) 300,728 Selling, general and administrative expense 26,362 19,998 11,321 40,637 — 98,318 Operating income (loss) before sale or disposal of assets 141,734 97,265 4,506 (40,637 ) (458 ) 202,410 Net loss (gain) on sale or disposal of assets 443 (35 ) 3 (119 ) — 292 Operating income (loss) $ 141,291 $ 97,300 $ 4,503 $ (40,518 ) $ (458 ) $ 202,118 Depreciation and amortization $ 39,448 $ 5,620 $ 1,787 $ 1,306 $ (1,183 ) $ 46,978 Property and equipment additions $ 44,030 $ 9,402 $ 2,092 $ 5,187 $ (1,897 ) $ 58,814 Six Months Ended External revenue $ 828,402 $ 168,516 $ 49,351 $ — $ 1,969 $ 1,048,238 Intercompany revenue — 31,678 13,545 — (45,223 ) — Total revenue 828,402 200,194 62,896 — (43,254 ) 1,048,238 Direct costs 699,533 95,509 40,083 — (41,596 ) 793,529 Gross profit 128,869 104,685 22,813 — (1,658 ) 254,709 Selling, general and administrative expense 21,674 18,352 16,428 32,429 — 88,883 Operating income (loss) before sale or disposal of assets 107,195 86,333 6,385 (32,429 ) (1,658 ) 165,826 Net (gain) loss on sale or disposal of assets (620 ) 41 20 75 — (484 ) Operating income (loss) $ 107,815 $ 86,292 $ 6,365 $ (32,504 ) $ (1,658 ) $ 166,310 Depreciation and amortization $ 32,512 $ 5,209 $ 2,328 $ 1,167 $ (1,053 ) $ 40,163 Property and equipment additions $ 26,077 $ 6,078 $ 1,300 $ 2,576 $ (1,510 ) $ 34,521 At June 30, 2016 Total assets $ 2,888,883 $ 326,719 $ 68,336 $ 1,338,562 $ (1,443,373 ) $ 3,179,127 At December 31, 2015 Total assets $ 2,186,959 $ 306,296 $ 73,491 $ 471,112 $ (536,726 ) $ 2,501,132</t>
  </si>
  <si>
    <t>Commitments and Contingencies</t>
  </si>
  <si>
    <t>Commitments and Contingencies Disclosure [Abstract]</t>
  </si>
  <si>
    <t>Commitments and Contingencies We have certain commitments including operating leases, purchase agreements and acquisition agreements. These items are discussed in detail in our consolidated financial statements and notes thereto included in our 2015 Annual Report on Form 10-K. We also have contingencies as follows: a. Earn-Out Payments We have contractual arrangements in connection with certain acquisitions, whereby additional cash may be paid to former owners of acquired companies upon fulfillment of specified financial criteria as set forth in the respective agreements. The amount to be paid cannot be determined until the earn-out periods have expired. If the specified financial criteria are satisfied, we will be obligated to pay an additional $ 8.5 million . In accordance with business combination accounting guidance, contingent consideration, such as earn-outs, are recognized as part of the consideration transferred on the acquisition date. A liability is initially recorded based upon its acquisition date fair value. The changes in fair value are recognized in earnings where applicable for each reporting period. The fair value is determined using a contractually stated formula using either a multiple of revenue or Earnings Before Interest, Taxes, Depreciation and Amortization ("EBITDA"). The formulas used to determine the estimated fair value are Level 3 inputs. The changes in fair value were immaterial to our condensed, consolidated financial statements taken as a whole. We recorded $6.5 million and $ 3.5 million in earn-out liabilities as of June 30, 2016 and December 31, 2015 , respectively, which are included in other accrued liabilities in our condensed, consolidated balance sheets. b. Legal Proceedings On May 29, 2013, a former veterinary assistant at one of our animal hospitals filed a purported class action lawsuit against us in the Superior Court of the State of California for the County of Los Angeles, titled Jorge Duran vs. VCA Animal Hospitals, Inc., et. al. The lawsuit seeks to assert claims on behalf of current and former veterinary assistants employed by us in California, and alleges, among other allegations, that we improperly failed to pay regular and overtime wages, improperly failed to provide proper meal and rest periods, and engaged in unfair business practices. The lawsuit seeks damages, statutory penalties, and other relief, including attorneys’ fees and costs. On May 7, 2014, we obtained partial summary judgment, dismissing four of eight claims of the complaint, including the claims for failure to pay regular and overtime wages. A PAGA claim remains however it is unlikely to remain viable given the Court’s ruling that meal and rest break claims are individualized. We intend to continue to vigorously defend against the remaining claim in this action. At this time, we are unable to estimate the reasonably possible loss or range of possible loss, but do not believe losses, if any, would have a material effect on our results of operations or financial position taken as a whole. On July 16, 2014, two additional former veterinary assistants filed a purported class action lawsuit against us in the Superior Court of the State of California for the County of Los Angeles, titled La Kimba Bradsbery and Cheri Brakensiek vs. Vicar Operating, Inc., et. al. The lawsuit seeks to assert claims on behalf of current and former veterinary assistants, kennel assistants, and client service representatives employed by us in California, and alleges, among other allegations, that we improperly failed to pay regular and overtime wages, improperly failed to provide proper meal and rest periods, improperly failed to pay reporting time pay, improperly failed to reimburse for certain business-related expenses, and engaged in unfair business practices. The lawsuit seeks damages, statutory penalties, and other relief, including attorneys’ fees and costs. In September 2014, the court issued an order staying the La Kimba Bradsbery lawsuit, which stay remains in place. If the stay is lifted, we intend to vigorously defend against the Bradsbery action. At this time, we are unable to estimate the reasonably possible loss or range of possible loss, but do not believe losses, if any, would have a material effect on our results of operations or financial position taken as a whole. On July 12, 2013, an individual who provided courier services with respect to our laboratory clients in California filed a purported class action lawsuit against us in the Superior Court of the State of California for the County of Santa Clara - San Jose Branch, titled Carlos Lopez vs. Logistics Delivery Solutions, LLC, Antech Diagnostics, Inc., et. al. Logistics Delivery Solutions, LLC, a co-defendant in the lawsuit, is a company with which Antech has contracted to provide courier services in California. The lawsuit sought to assert claims on behalf of individuals who were engaged by Logistics Delivery Solutions, LLC to perform such courier services and alleges, among other allegations, that Logistics Delivery Solutions and Antech Diagnostics improperly classified the plaintiffs as independent contractors, improperly failed to pay overtime wages, and improperly failed to provide proper meal periods. The lawsuit sought damages, statutory penalties, and other relief, including 9. Commitments and Contingencies, continued attorneys' fees and costs. The parties agreed to settle the action, on a class-wide basis, for an amount not to exceed $1,250,000 . Logistics Delivery Solutions, LLC, has agreed to pay half of the claim. Accordingly, as of June 30, 2016 , we have accrued the remaining fifty percent. The settlement is not an admission of wrongdoing or acceptance of fault by any of the defendants named in the complaint. Antech Diagnostics and Logistics Delivery Solutions agreed to the settlement to eliminate the uncertainties, risk, distraction and expense associated with protracted litigation. The Court granted preliminary approval of the settlement on November 30, 2015 and issued an order granting final approval of the settlement on March 25, 2016. On April 11, 2016, the Court entered the Judgment approving the settlement and the judgment went into effect on June 1, 2016. The final settlement amount was $903,338.92 half of which was paid by DSA pursuant to our agreement. Payments to class members were made in early July 2016 and this matter is now closed. On May 12, 2014, an individual client who purchased goods and services from one of our animal hospitals filed a purported class action lawsuit against us in the United States District Court for the Northern District of California, titled Tony M. Graham vs. VCA Antech, Inc. and VCA Animal Hospitals, Inc. The lawsuit seeks to assert claims on behalf of the plaintiff and other individuals who purchased similar goods and services from our animal hospitals and alleges, among other allegations, that we improperly charged such individuals for “biohazard waste management” in connection with the services performed. The lawsuit seeks compensatory and punitive damages in unspecified amounts, and other relief, including attorneys' fees and costs. VCA successfully had the venue transferred to the Southern District of California. The parties have engaged in extensive discovery. Plaintiffs filed their motion for class certification on February 12, 2016. The Defendants’ Opposition to the class certification is due in May 2016. As of late July 2016, VCA has filed a reply to Defendants’ Opposition to class certification as well as a Summary Judgment Motion and Reply to Defendants’ Opposition to the Summary Judgment Motion. A hearing on class certification and summary judgment is scheduled for mid-August. We intend to continue to vigorously defend this action. At this time, we are unable to estimate the reasonably possible loss or range of possible loss, but do not believe losses, if any, would have a material effect on our results of operations or financial position taken as a whole. In addition to the lawsuits described above, we are party to ordinary routine legal proceedings and claims incidental to our business, but we are not currently a party to any legal proceeding that we believe would have a material adverse effect on our financial position, results of operations, or cash flows.</t>
  </si>
  <si>
    <t>Noncontrolling Interest [Abstract]</t>
  </si>
  <si>
    <t>Noncontrolling Interests We own some of our animal hospitals in partnerships with noncontrolling interest holders. We consolidate our partnerships in our condensed,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income statements.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densed, consolidated balance sheets. a. Mandatorily Redeemable Noncontrolling Interests 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statements of income. The following table provides a summary of mandatorily redeemable noncontrolling interests included in other liabilities in our condensed, consolidated balance sheets (in thousands): Income Statement Impact Mandatorily Redeemable Noncontrolling Interests Balance as of December 31, 2014 $ 9,405 Noncontrolling interest expense $ 749 Redemption value change (78 ) 671 Purchase of noncontrolling interests (803 ) Distribution to noncontrolling interests (728 ) Currency translation adjustment (136 ) Balance as of June 30, 2015 $ 8,409 Balance as of December 31, 2015 $ 8,588 Noncontrolling interest expense $ 827 Redemption value change 16 843 Distribution to noncontrolling interests (761 ) Currency translation adjustment 168 Balance as of June 30, 2016 $ 8,838 10. Noncontrolling Interests, continued b. Redeemable Noncontrolling Interests We also enter into partnership agreements whereby the noncontrolling interest partner is issued certain “put” rights. These rights are normally exercisable at the sole discretion of the noncontrolling interest partner. We report these redeemable noncontrolling interests at their estimated redemption value and classify them in temporary equity (mezzanine). We recognize changes in the obligation in net income attributable to noncontrolling interests in our condensed, consolidated statements of income. The following table provides a summary of redeemable noncontrolling interests (in thousands): Income Statement Impact Redeemable Noncontrolling Interests Balance as of December 31, 2014 $ 11,077 Noncontrolling interest expense $ 681 Redemption value change 196 877 Distribution to noncontrolling interests (771 ) Balance as of June 30, 2015 $ 11,183 Balance as of December 31, 2015 $ 11,511 Noncontrolling interest expense $ 820 Redemption value change 480 1,300 Distribution to noncontrolling interests (758 ) Balance as of June 30, 2016 $ 12,053</t>
  </si>
  <si>
    <t>Recent Accounting Pronouncements</t>
  </si>
  <si>
    <t>Accounting Changes and Error Corrections [Abstract]</t>
  </si>
  <si>
    <t>Recent Accounting Pronouncements In May 2016, the FASB issued Accounting Standards Update (ASU) 2016-12, “ Revenue from Contracts with Customers (Topic 606): Narrow-Scope Improvements and Practical Expedients, ” to improve the guidance on Topic 606 in assessing collectibility, presentation of sales taxes, noncash consideration, and completed contracts and contract modifications at transition. The effective date and transition requirements of this ASU are the same as ASU 2014-09. Since the effective date of ASU 2014-09 was deferred by ASU 2015-14 by one year, ASU 2014-09 and ASU 2016-10 are effective for annual periods beginning after December 15, 2017, including interim periods within that reporting period, with early adoption permitted only as of annual periods beginning after December 15, 2016, including interim periods within that reporting period. We are currently evaluating the impact of the adoption of this ASU on our consolidated financial statements. In May 2016, the FASB issued Accounting Standards Update (ASU) 2016-11, “Revenue Recognition (Topic 605) and Derivatives and Hedging (Topic 815): Rescission of SEC Guidance Because of Accounting Standards Updates 2014-09 and 2014-16 Pursuant to Staff Announcements at the March 3, 2016 EITF Meeting (SEC Update).” This ASU rescinds the SEC paragraphs contained on Topics 605 and 815 pursuant to the SEC Staff Announcements at the March 3, 2016 EITF meeting. This ASU is effective upon the adoption of both ASU 2014-09 and 2014-16. ASU 2014-16 was effective for fiscal years beginning after December 15, 2015 and is not applicable to us. Please refer to the discussion below on ASU 2016-10 for the effective date of ASU 2014-09. In April 2016, the FASB issued Accounting Standards Update (ASU) 2016-10, “ Revenue from Contracts with Customers (Topic 606): Identifying Performance Obligations and Licensing, ” to clarify some issues on Topic 606 that arose on the identifying performance obligations and the licensing implementation guidance. The effective date and transition requirements of this ASU are the same as ASU 2014-09. Since the effective date of ASU 2014-09 was deferred by ASU 2015-14 by one year, ASU 2014-09 and ASU 2016-10 are effective for annual periods beginning after December 15, 2017, including interim periods within that reporting period, with early adoption permitted only as of annual periods beginning after December 15, 2016, including interim periods within that reporting period. We are currently evaluating the impact of the adoption of this ASU on our consolidated financial statements. In March 2016, the FASB issued Accounting Standards Update (ASU) 2016-09, “ Compensation-Stock Compensation (Topic 718): Improvements to Employee Share-Based Payment Accounting, ” as part of the Board’s Simplification Initiative. The areas for simplification in this Update involves several aspects of share-based payment transactions, including the income tax consequences, classification of awards as either equity or liabilities, and classification on the statement of cash flows. This ASU is effective for annual periods beginning after December 15, 2016, including interim periods within those annual periods, with early adoption permitte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of the adoption of ASU 2016-09 on our consolidated financial statements. In March 2016, the FASB issued Accounting Standards Update (ASU) 2016-08, “ Revenue from Contracts with Customers (Topic 606): Principal versus Agent Considerations (Reporting Revenue Gross versus Net). ” The amendments in this Update affect the guidance in Accounting Standards Update 2014-09 , "Revenue from Contracts with Customers (Topic 606)," which is not yet effective. The effective date and transition requirements for the amendments in this Update are the same as the effective date and transition requirements of Update 2014-09. In March 2016, the FASB issued Accounting Standards Update (ASU) 2016-07, “Investments-Equity Method and Joint Ventures (Topic 323): Simplifying the Transition to the Equity Method of Accounting.”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11. Recent Accounting Pronouncements, continued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ASU is effective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doption is permitted. No additional disclosures are required at transition. We do not expect this adoption to have a significant impact on our consolidated financial statements. In February 2016, the FASB issued Accounting Standards Update (ASU) 2016-02, “Leases (Topic 842) Section A-Leases: Amendments to the FASB Accounting Standards Codification®; Section B-Conforming Amendments Related to Leases: Amendments to the FASB Accounting Standards Codification®; Section C-Background Information and Basis for Conclusions.” The amendments in this Update affect any entity that enters into a lease with some specified scope exemptions and supersedes Topic 840, Leases. The main difference between previous GAAP and Topic 842 is the recognition of lease assets and lease liabilities by lessees for those leases classified as operating leases under previous GAAP which did not require lease assets and lease liabilities to be recognized for most leases. The lease assets and lease liabilities arising from operating leases should be recognized in the statement of financial position. A lessee should recognize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The amendments in this Update are effective for fiscal years, and interim periods within those fiscal years, beginning after December 15, 2018. Early adoption is permitted. We are currently evaluating the impact of the adoption of ASU 2016-02 on our consolidated financial statements. In January 2016, the FASB issued Accounting Standards Update (ASU) 2016-01, “Financial Instruments-Overall (Subtopic 825-10): Recognition and Measurement of Financial Assets and Financial Liabilities.”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For public business entities, this Update is effective for fiscal years beginning after December 15, 2017, including interim periods within those fiscal years, with early adoption permitted. We do not expect this adoption to have a significant impact on our consolidated financial statements.</t>
  </si>
  <si>
    <t>Basis of Presentation (Policies)</t>
  </si>
  <si>
    <t>Segment Reporting</t>
  </si>
  <si>
    <t>The accounting policies of our segments are the same as those described in the summary of significant accounting policies included in our 2015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t>
  </si>
  <si>
    <t>We own some of our animal hospitals in partnerships with noncontrolling interest holders. We consolidate our partnerships in our condensed,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income statements.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densed, consolidated balance sheets.</t>
  </si>
  <si>
    <t>In May 2016, the FASB issued Accounting Standards Update (ASU) 2016-12, “ Revenue from Contracts with Customers (Topic 606): Narrow-Scope Improvements and Practical Expedients, ” to improve the guidance on Topic 606 in assessing collectibility, presentation of sales taxes, noncash consideration, and completed contracts and contract modifications at transition. The effective date and transition requirements of this ASU are the same as ASU 2014-09. Since the effective date of ASU 2014-09 was deferred by ASU 2015-14 by one year, ASU 2014-09 and ASU 2016-10 are effective for annual periods beginning after December 15, 2017, including interim periods within that reporting period, with early adoption permitted only as of annual periods beginning after December 15, 2016, including interim periods within that reporting period. We are currently evaluating the impact of the adoption of this ASU on our consolidated financial statements. In May 2016, the FASB issued Accounting Standards Update (ASU) 2016-11, “Revenue Recognition (Topic 605) and Derivatives and Hedging (Topic 815): Rescission of SEC Guidance Because of Accounting Standards Updates 2014-09 and 2014-16 Pursuant to Staff Announcements at the March 3, 2016 EITF Meeting (SEC Update).” This ASU rescinds the SEC paragraphs contained on Topics 605 and 815 pursuant to the SEC Staff Announcements at the March 3, 2016 EITF meeting. This ASU is effective upon the adoption of both ASU 2014-09 and 2014-16. ASU 2014-16 was effective for fiscal years beginning after December 15, 2015 and is not applicable to us. Please refer to the discussion below on ASU 2016-10 for the effective date of ASU 2014-09. In April 2016, the FASB issued Accounting Standards Update (ASU) 2016-10, “ Revenue from Contracts with Customers (Topic 606): Identifying Performance Obligations and Licensing, ” to clarify some issues on Topic 606 that arose on the identifying performance obligations and the licensing implementation guidance. The effective date and transition requirements of this ASU are the same as ASU 2014-09. Since the effective date of ASU 2014-09 was deferred by ASU 2015-14 by one year, ASU 2014-09 and ASU 2016-10 are effective for annual periods beginning after December 15, 2017, including interim periods within that reporting period, with early adoption permitted only as of annual periods beginning after December 15, 2016, including interim periods within that reporting period. We are currently evaluating the impact of the adoption of this ASU on our consolidated financial statements. In March 2016, the FASB issued Accounting Standards Update (ASU) 2016-09, “ Compensation-Stock Compensation (Topic 718): Improvements to Employee Share-Based Payment Accounting, ” as part of the Board’s Simplification Initiative. The areas for simplification in this Update involves several aspects of share-based payment transactions, including the income tax consequences, classification of awards as either equity or liabilities, and classification on the statement of cash flows. This ASU is effective for annual periods beginning after December 15, 2016, including interim periods within those annual periods, with early adoption permitte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of the adoption of ASU 2016-09 on our consolidated financial statements. In March 2016, the FASB issued Accounting Standards Update (ASU) 2016-08, “ Revenue from Contracts with Customers (Topic 606): Principal versus Agent Considerations (Reporting Revenue Gross versus Net). ” The amendments in this Update affect the guidance in Accounting Standards Update 2014-09 , "Revenue from Contracts with Customers (Topic 606)," which is not yet effective. The effective date and transition requirements for the amendments in this Update are the same as the effective date and transition requirements of Update 2014-09. In March 2016, the FASB issued Accounting Standards Update (ASU) 2016-07, “Investments-Equity Method and Joint Ventures (Topic 323): Simplifying the Transition to the Equity Method of Accounting.”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11. Recent Accounting Pronouncements, continued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ASU is effective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doption is permitted. No additional disclosures are required at transition. We do not expect this adoption to have a significant impact on our consolidated financial statements. In February 2016, the FASB issued Accounting Standards Update (ASU) 2016-02, “Leases (Topic 842) Section A-Leases: Amendments to the FASB Accounting Standards Codification®; Section B-Conforming Amendments Related to Leases: Amendments to the FASB Accounting Standards Codification®; Section C-Background Information and Basis for Conclusions.” The amendments in this Update affect any entity that enters into a lease with some specified scope exemptions and supersedes Topic 840, Leases. The main difference between previous GAAP and Topic 842 is the recognition of lease assets and lease liabilities by lessees for those leases classified as operating leases under previous GAAP which did not require lease assets and lease liabilities to be recognized for most leases. The lease assets and lease liabilities arising from operating leases should be recognized in the statement of financial position. A lessee should recognize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The amendments in this Update are effective for fiscal years, and interim periods within those fiscal years, beginning after December 15, 2018. Early adoption is permitted. We are currently evaluating the impact of the adoption of ASU 2016-02 on our consolidated financial statements. In January 2016, the FASB issued Accounting Standards Update (ASU) 2016-01, “Financial Instruments-Overall (Subtopic 825-10): Recognition and Measurement of Financial Assets and Financial Liabilities.”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For public business entities, this Update is effective for fiscal years beginning after December 15, 2017, including interim periods within those fiscal years, with early adoption permitted. We do not expect this adoption to have a significant impact on our consolidated financial statements.</t>
  </si>
  <si>
    <t>Mandatorily Redeemable Noncontrolling Interests</t>
  </si>
  <si>
    <t>Noncontrolling Interest [Line Items]</t>
  </si>
  <si>
    <t>Mandatorily Redeemable Noncontrolling Interests 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statements of income.</t>
  </si>
  <si>
    <t>Redeemable Noncontrolling Interests</t>
  </si>
  <si>
    <t>Redeemable Noncontrolling Interests We also enter into partnership agreements whereby the noncontrolling interest partner is issued certain “put” rights. These rights are normally exercisable at the sole discretion of the noncontrolling interest partner. We report these redeemable noncontrolling interests at their estimated redemption value and classify them in temporary equity (mezzanine). We recognize changes in the obligation in net income attributable to noncontrolling interests in our condensed, consolidated statements of income.</t>
  </si>
  <si>
    <t>Goodwill and Other Long-Lived Assets (Tables)</t>
  </si>
  <si>
    <t xml:space="preserve">The following table presents the changes in the carrying amount of our goodwill for the six months ended June 30, 2016 (in thousands): Animal Hospital Laboratory All Other Total Balance as of December 31, 2015 Goodwill $ 1,402,106 $ 101,269 $ 144,332 $ 1,647,707 Accumulated impairment losses — — (130,057 ) (130,057 ) Subtotal 1,402,106 101,269 14,275 1,517,650 Goodwill acquired 434,323 — 512 434,835 Foreign translation adjustment 9,034 32 — 9,066 Other (1) 1,826 — — 1,826 Balance as of June 30, 2016 Goodwill 1,847,289 101,301 144,844 2,093,434 Accumulated impairment losses — — (130,057 ) (130,057 ) Subtotal $ 1,847,289 $ 101,301 $ 14,787 $ 1,963,377 ____________________________ (1) "Other" consists primarily of measurement period adjustments. </t>
  </si>
  <si>
    <t>Summary of Other Intangible Assets</t>
  </si>
  <si>
    <t>Our acquisition related amortizable intangible assets at June 30, 2016 and December 31, 2015 are as follows (in thousands): As of June 30, 2016 As of December 31, 2015 Gross Carrying Amount Accumulated Amortization Net Carrying Amount Gross Carrying Amount Accumulated Amortization Net Carrying Amount Non-contractual customer relationships $ 265,385 $ (61,093 ) $ 204,292 $ 116,082 $ (48,821 ) $ 67,261 Covenants not-to-compete 20,785 (6,083 ) 14,702 12,435 (4,779 ) 7,656 Favorable lease assets 9,461 (5,644 ) 3,817 9,441 (5,440 ) 4,001 Technology 1,377 (697 ) 680 1,377 (589 ) 788 Trademarks 25,866 (5,328 ) 20,538 10,551 (4,086 ) 6,465 Franchise rights 11,730 (2,151 ) 9,579 11,730 (1,564 ) 10,166 Total $ 334,604 $ (80,996 ) $ 253,608 $ 161,616 $ (65,279 ) $ 96,337</t>
  </si>
  <si>
    <t>Estimated Amortization Expense Related to Intangible Assets</t>
  </si>
  <si>
    <t>The following table summarizes our aggregate amortization expense related to acquisition related intangible assets (in thousands): Three Months Ended Six Months Ended 2016 2015 2016 2015 Aggregate amortization expense $ 9,798 $ 5,858 $ 16,026 $ 11,384 The estimated amortization expense related to acquisition related intangible assets for the remainder of 2016 and each of the succeeding years thereafter, as of June 30, 2016 , is as follows (in thousands): Finite-lived intangible assets: Remainder of 2016 $ 21,950 2017 39,150 2018 35,719 2019 32,723 2020 27,868 Thereafter 96,198 Total $ 253,608 Indefinite-lived intangible assets: Trademarks 4,040 Total intangible assets $ 257,648</t>
  </si>
  <si>
    <t>Estimated Amortization Expense Related to Indefinite Intangible Assets</t>
  </si>
  <si>
    <t>The estimated amortization expense related to acquisition related intangible assets for the remainder of 2016 and each of the succeeding years thereafter, as of June 30, 2016 , is as follows (in thousands): Finite-lived intangible assets: Remainder of 2016 $ 21,950 2017 39,150 2018 35,719 2019 32,723 2020 27,868 Thereafter 96,198 Total $ 253,608 Indefinite-lived intangible assets: Trademarks 4,040 Total intangible assets $ 257,648</t>
  </si>
  <si>
    <t>Acquisitions (Tables)</t>
  </si>
  <si>
    <t>Business Acquisition [Line Items]</t>
  </si>
  <si>
    <t>Business Acquisition Summary Of Acquired Properties</t>
  </si>
  <si>
    <t>The table below reflects the activity related to the acquisitions and dispositions of our animal hospitals and laboratories during the six months ended June 30, 2016 and 2015 , respectively: Six Months Ended 2016 2015 Animal Hospitals: Acquisitions 93 23 Acquisitions, merged (3 ) (2 ) Sold, closed or merged (5 ) (7 ) Net increase 85 14 Laboratories: Acquisitions — 1 Acquisitions, merged — (1 ) Net increase — —</t>
  </si>
  <si>
    <t>Schedule of Pro Forma Information</t>
  </si>
  <si>
    <t xml:space="preserve"> In addition, the pro forma financial information does not attempt to project the future results of operations of our company: Revenue Net Income (In thousands): Results of acquired businesses included in our three months ended June 30, 2016 actuals $ 57,148 $ 3,864 2016 supplemental pro forma from April 1, 2016 to June 30, 2016 (1) $ 670,796 $ 64,324 2015 supplemental pro forma from April 1, 2015 to June 30, 2015 (1) $ 624,277 $ 57,579 Results of acquired businesses included in our six months ended June 30, 2016 actuals $ 68,776 $ 4,749 2016 supplemental pro forma from January 1, 2016 to June 30, 2016 (2) $ 1,293,470 $ 112,222 2015 supplemental pro forma from January 1, 2015 to June 30, 2015 (2) $ 1,205,712 $ 97,319 ____________________________ (1) 2016 supplemental pro forma net income attributable to VCA was adjusted to exclude $0.2 million of acquisition-related costs incurred during the three months ended June 30, 2016 . 2015 supplemental pro forma net income attributable to VCA was adjusted to include these charges. (2) 2016 supplemental pro forma net income attributable to VCA was adjusted to exclude $1.2 million of acquisition-related costs incurred during the six months ended June 30, 2016 . 2015 supplemental pro forma net income attributable to VCA was adjusted to include these charges.</t>
  </si>
  <si>
    <t>Animal Hospitals And Laboratory Acquisitions</t>
  </si>
  <si>
    <t>Schedule of Recognized Identified Assets Acquired and Liabilities Assumed</t>
  </si>
  <si>
    <t>The following table summarizes the aggregate consideration for our independent animal hospitals and labs acquired during the six months ended June 30, 2016 and 2015 , respectively, (in thousands): Six Months Ended 2016 2015 Consideration: Cash $ 188,329 $ 66,229 Cash acquired (970 ) — Cash, net of cash acquired $ 187,359 $ 66,229 Assumed debt 2,601 6,250 Holdbacks 4,148 2,522 Earn-outs 4,002 — Fair value of total consideration transferred $ 198,110 $ 75,001 Allocation of the Purchase Price: Tangible assets $ 21,521 $ 5,064 Identifiable intangible assets (1) 24,325 24,144 Goodwill (2) 153,012 46,440 Other liabilities assumed (437 ) (647 ) Fair value of assets acquired and liabilities assumed $ 198,421 $ 75,001 Noncontrolling interest (311 ) — Total $ 198,110 $ 75,001 ____________________________ (1) Identifiable intangible assets include customer relationships, trademarks and covenants-not-to-compete. The weighted-average amortization period for the total identifiable intangible assets is approximately five years. The weighted-average amortization period for customer relationships, trademarks and covenants is approximately five years, seven years and five years, respectively. (2) We expect that $146.9 million and $35.5 million of the goodwill recorded for these acquisitions, as of June 30, 2016 and 2015 , respectively, will be fully deductible for income tax purposes.</t>
  </si>
  <si>
    <t>Companion Animal Practices, North America</t>
  </si>
  <si>
    <t xml:space="preserve">The following table summarizes the preliminary purchase price and the preliminary allocation of the purchase price (in thousands): Consideration: Cash $ 353,554 Cash acquired (3,405 ) Cash, net of cash acquired $ 350,149 Holdbacks 1,000 Fair value of total consideration transferred $ 351,149 Allocation of the Purchase Price: Tangible assets $ 13,548 Identifiable intangible assets (1) 147,500 Goodwill (2) 281,311 Other liabilities assumed (2,572 ) Fair value of assets acquired and liabilities assumed $ 439,787 Noncontrolling interest (88,638 ) Total $ 351,149 ____________________________ (1) Identifiable intangible assets primarily include customer relationships, trademarks and covenants-not-to-compete. The weighted-average amortization period for the total identifiable intangible assets is approximately nine years. The amortization periods for customer relationships, trademarks and covenants is ten years, five years and five years, respectively. (2) As of June 30, 2016, we expect that $225.0 million of goodwill recorded for this acquisition will be deductible for income tax purposes. </t>
  </si>
  <si>
    <t>Other Accrued Liabilities (Tables)</t>
  </si>
  <si>
    <t>Other accrued liabilities consisted of the following at June 30, 2016 and December 31, 2015 (in thousands): June 30, 2016 December 31, 2015 Deferred revenue $ 16,645 $ 14,647 Holdbacks and earn-outs 13,674 9,959 Accrued other insurance 5,950 5,013 Deferred rent 5,371 4,791 Accrued health insurance 5,014 4,952 Miscellaneous accrued taxes (1) 5,001 3,317 Accrued workers' compensation 4,019 3,212 Accrued accounting and legal fees 3,415 2,697 Customer deposits 1,966 2,971 Accrued lease payments 1,988 1,536 Other 18,864 17,733 $ 81,907 $ 70,828 ____________________________ (1) Includes property, sales and use taxes.</t>
  </si>
  <si>
    <t>Long-Term Obligations (Tables)</t>
  </si>
  <si>
    <t>Schedule of Long-Term Debt Instruments</t>
  </si>
  <si>
    <t>Long-term obligations consisted of the following at June 30, 2016 and December 31, 2015 (in thousands): June 30, 2016 December 31, 2015 Senior term notes Principal amount $ 880,000 $ 585,000 Less unamortized debt issuance costs (2,937 ) (2,408 ) Senior term notes less unamortized debt issuance costs, secured by assets, variable interest rate (2.22% and 1.92% at June 30, 2016 and December 31, 2015, respectively) (1) $ 877,063 $ 582,592 Revolving credit Principal amount $ 375,000 $ 232,000 Less unamortized debt issuance costs (4,549 ) (3,725 ) Revolving line of credit less unamortized debt issuance costs, secured by assets, variable interest rate (2.24% and 1.92% at June 30, 2016 and December 31, 2015, respectively) (1) $ 370,451 $ 228,275 Secured seller note Notes payable matures in 2016, secured by assets and stock of certain subsidiaries, with interest rate of 10.0% 230 230 Total debt obligations 1,247,744 811,097 Capital lease obligations and other debt 57,689 55,244 1,305,433 866,341 Less — current portion (25,980 ) (33,623 ) $ 1,279,453 $ 832,718 ____________________________ (1) Notes payable and the revolving line of credit at June 30, 2016 mature in 2021 under the New Senior Credit Facility. Notes payable and the revolving line of credit at December 31, 2015 were due to mature in 2019 under the previous senior credit facility dated August 27, 2014.</t>
  </si>
  <si>
    <t>Schedule of Percentage Margin for Eurodollar Rate Loans and Commitment Fee</t>
  </si>
  <si>
    <t>Each of the aforementioned margins remain applicable until the date of delivery of the compliance certificate and the financial statements, for the period ended September 30, 2016 , at which time the applicable margin will be determined by reference to the leverage ratio in effect from time to time as set forth in the following table: 6. Long-Term Obligations, continued Pricing Tier Consolidated Leverage Ratio Applicable Margin for Eurodollar Loans/Letter of Credit Fees Applicable Margin for Base Rate Loans Commitment Fee 1 ≥ 3.50:1.00 2.00 % 1.00 % 0.40 % 2 &lt; 3.50:1.00 and ≥ 2.75:1.00 1.75 % 0.75 % 0.35 % 3 &lt; 2.75:1.00 and ≥ 1.75:1.00 1.50 % 0.50 % 0.30 % 4 &lt; 1.75:1.00 and ≥ 1.00:1.00 1.25 % 0.25 % 0.25 % 5 &lt; 1.00:1.00 1.00 % — % 0.25 %</t>
  </si>
  <si>
    <t>Schedule of Principal Payments for Senior Term Notes</t>
  </si>
  <si>
    <t>The following table sets forth the scheduled principal payments for our senior credit facility (in thousands): 2016 2017 2018 2019 2020 Thereafter Senior term notes $ 11,000 $ 33,000 $ 44,000 $ 55,000 $ 77,000 $ 660,000 Revolving loans — — — — — 375,000 $ 11,000 $ 33,000 $ 44,000 $ 55,000 $ 77,000 $ 1,035,000</t>
  </si>
  <si>
    <t>Calculation of Earnings per Share (Tables)</t>
  </si>
  <si>
    <t>Calculation of Basic and Diluted Earnings per Share</t>
  </si>
  <si>
    <t>Basic and diluted earnings per share were calculated as follows (in thousands, except per share amounts): Three Months Ended Six Months Ended 2016 2015 2016 2015 Net income attributable to VCA Inc. $ 64,050 $ 54,299 $ 110,277 $ 92,600 Weighted-average common shares outstanding: Basic 80,835 81,956 80,806 82,150 Effect of dilutive potential common shares: Stock options 295 334 294 337 Non-vested shares and units 599 794 530 740 Diluted 81,729 83,084 81,630 83,227 Basic earnings per common share $ 0.79 $ 0.66 $ 1.36 $ 1.13 Diluted earnings per common share $ 0.78 $ 0.65 $ 1.35 $ 1.11</t>
  </si>
  <si>
    <t>Lines of Business (Tables)</t>
  </si>
  <si>
    <t>The following is a summary of certain financial data for each of our segments (in thousands): Animal Hospital Laboratory All Other Corporate Eliminations Total Three Months Ended External revenue $ 540,376 $ 93,265 $ 18,656 $ — $ 1,192 $ 653,489 Intercompany revenue — 18,795 4,741 — (23,536 ) — Total revenue 540,376 112,060 23,397 — (22,344 ) 653,489 Direct costs 445,697 51,513 14,480 — (22,149 ) 489,541 Gross profit 94,679 60,547 8,917 — (195 ) 163,948 Selling, general and administrative expense 14,277 9,702 6,022 18,189 — 48,190 Operating income (loss) before sale or disposal of assets 80,402 50,845 2,895 (18,189 ) (195 ) 115,758 Net (gain) loss on sale or disposal of assets (132 ) (35 ) 3 (107 ) — (271 ) Operating income (loss) $ 80,534 $ 50,880 $ 2,892 $ (18,082 ) $ (195 ) $ 116,029 Depreciation and amortization $ 21,875 $ 2,839 $ 904 $ 668 $ (597 ) $ 25,689 Property and equipment additions $ 25,486 $ 4,750 $ 1,485 $ 2,336 $ (1,049 ) $ 33,008 Three Months Ended External revenue $ 435,376 $ 89,707 $ 22,818 $ — $ 884 $ 548,785 Intercompany revenue — 16,515 5,851 — (22,366 ) — Total revenue 435,376 106,222 28,669 — (21,482 ) 548,785 Direct costs 361,991 49,519 17,280 — (20,852 ) 407,938 Gross profit 73,385 56,703 11,389 — (630 ) 140,847 Selling, general and administrative expense 10,453 9,487 7,741 16,804 — 44,485 Operating income (loss) before sale or disposal of assets 62,932 47,216 3,648 (16,804 ) (630 ) 96,362 Net (gain) loss on sale or disposal of assets (914 ) 35 11 49 — (819 ) Operating income (loss) $ 63,846 $ 47,181 $ 3,637 $ (16,853 ) $ (630 ) $ 97,181 Depreciation and amortization $ 16,440 $ 2,705 $ 1,176 $ 575 $ (530 ) $ 20,366 Property and equipment additions $ 13,995 $ 2,862 $ 500 $ 1,512 $ (874 ) $ 17,995 8. Lines of Business, continued Animal Hospital Laboratory All Other Corporate Eliminations Total Six Months Ended External revenue $ 998,999 $ 182,505 $ 33,110 $ — $ 2,314 $ 1,216,928 Intercompany revenue — 36,282 9,700 — (45,982 ) — Total revenue 998,999 218,787 42,810 — (43,668 ) 1,216,928 Direct costs 830,903 101,524 26,983 — (43,210 ) 916,200 Gross profit 168,096 117,263 15,827 — (458 ) 300,728 Selling, general and administrative expense 26,362 19,998 11,321 40,637 — 98,318 Operating income (loss) before sale or disposal of assets 141,734 97,265 4,506 (40,637 ) (458 ) 202,410 Net loss (gain) on sale or disposal of assets 443 (35 ) 3 (119 ) — 292 Operating income (loss) $ 141,291 $ 97,300 $ 4,503 $ (40,518 ) $ (458 ) $ 202,118 Depreciation and amortization $ 39,448 $ 5,620 $ 1,787 $ 1,306 $ (1,183 ) $ 46,978 Property and equipment additions $ 44,030 $ 9,402 $ 2,092 $ 5,187 $ (1,897 ) $ 58,814 Six Months Ended External revenue $ 828,402 $ 168,516 $ 49,351 $ — $ 1,969 $ 1,048,238 Intercompany revenue — 31,678 13,545 — (45,223 ) — Total revenue 828,402 200,194 62,896 — (43,254 ) 1,048,238 Direct costs 699,533 95,509 40,083 — (41,596 ) 793,529 Gross profit 128,869 104,685 22,813 — (1,658 ) 254,709 Selling, general and administrative expense 21,674 18,352 16,428 32,429 — 88,883 Operating income (loss) before sale or disposal of assets 107,195 86,333 6,385 (32,429 ) (1,658 ) 165,826 Net (gain) loss on sale or disposal of assets (620 ) 41 20 75 — (484 ) Operating income (loss) $ 107,815 $ 86,292 $ 6,365 $ (32,504 ) $ (1,658 ) $ 166,310 Depreciation and amortization $ 32,512 $ 5,209 $ 2,328 $ 1,167 $ (1,053 ) $ 40,163 Property and equipment additions $ 26,077 $ 6,078 $ 1,300 $ 2,576 $ (1,510 ) $ 34,521 At June 30, 2016 Total assets $ 2,888,883 $ 326,719 $ 68,336 $ 1,338,562 $ (1,443,373 ) $ 3,179,127 At December 31, 2015 Total assets $ 2,186,959 $ 306,296 $ 73,491 $ 471,112 $ (536,726 ) $ 2,501,132</t>
  </si>
  <si>
    <t>Noncontrolling Interests (Tables)</t>
  </si>
  <si>
    <t>Summary of redeemable noncontrolling interests</t>
  </si>
  <si>
    <t>The following table provides a summary of mandatorily redeemable noncontrolling interests included in other liabilities in our condensed, consolidated balance sheets (in thousands): Income Statement Impact Mandatorily Redeemable Noncontrolling Interests Balance as of December 31, 2014 $ 9,405 Noncontrolling interest expense $ 749 Redemption value change (78 ) 671 Purchase of noncontrolling interests (803 ) Distribution to noncontrolling interests (728 ) Currency translation adjustment (136 ) Balance as of June 30, 2015 $ 8,409 Balance as of December 31, 2015 $ 8,588 Noncontrolling interest expense $ 827 Redemption value change 16 843 Distribution to noncontrolling interests (761 ) Currency translation adjustment 168 Balance as of June 30, 2016 $ 8,838</t>
  </si>
  <si>
    <t>The following table provides a summary of redeemable noncontrolling interests (in thousands): Income Statement Impact Redeemable Noncontrolling Interests Balance as of December 31, 2014 $ 11,077 Noncontrolling interest expense $ 681 Redemption value change 196 877 Distribution to noncontrolling interests (771 ) Balance as of June 30, 2015 $ 11,183 Balance as of December 31, 2015 $ 11,511 Noncontrolling interest expense $ 820 Redemption value change 480 1,300 Distribution to noncontrolling interests (758 ) Balance as of June 30, 2016 $ 12,053</t>
  </si>
  <si>
    <t>Nature of Operations (Details)</t>
  </si>
  <si>
    <t>Jun. 30, 2016day_care_locationprovinceprovincesLaboratoryHospitalsegmentStatereportable_segment</t>
  </si>
  <si>
    <t>May 01, 2016HospitalState</t>
  </si>
  <si>
    <t>Nature of Operations (Textuals) [Abstract]</t>
  </si>
  <si>
    <t>Number of operating segments | segment</t>
  </si>
  <si>
    <t>Number of reportable segments | reportable_segment</t>
  </si>
  <si>
    <t>Number of hospitals operated | Hospital</t>
  </si>
  <si>
    <t>Number of states in which hospitals are operated</t>
  </si>
  <si>
    <t>Number of Canadian Provinces | provinces</t>
  </si>
  <si>
    <t>Number of states in which the company operate a full-service veterinary diagnostic laboratory network</t>
  </si>
  <si>
    <t>Number of laboratories operated | Laboratory</t>
  </si>
  <si>
    <t>Percentage of ownership interest</t>
  </si>
  <si>
    <t>80.00%</t>
  </si>
  <si>
    <t>Vetstreet</t>
  </si>
  <si>
    <t>Percentage of cumulative ownership</t>
  </si>
  <si>
    <t>19.90%</t>
  </si>
  <si>
    <t>Camp Bow Wow</t>
  </si>
  <si>
    <t>Number of dog boarding and day care service locations operated | day_care_location</t>
  </si>
  <si>
    <t>Number of states in which the entity operates</t>
  </si>
  <si>
    <t>Number of Canadian Provinces in which entity operates | province</t>
  </si>
  <si>
    <t>Goodwill and Other Long-Lived Assets - Changes in Carrying Amount of Goodwill (Details) $ in Thousands</t>
  </si>
  <si>
    <t>Jun. 30, 2016USD ($)</t>
  </si>
  <si>
    <t>Goodwill [Roll Forward]</t>
  </si>
  <si>
    <t>Goodwill, beginning balance</t>
  </si>
  <si>
    <t>Accumulated impairment losses, beginning balance</t>
  </si>
  <si>
    <t>Subtotal, beginning balance</t>
  </si>
  <si>
    <t>Goodwill acquired</t>
  </si>
  <si>
    <t>Foreign translation adjustment</t>
  </si>
  <si>
    <t>Goodwill, ending balance</t>
  </si>
  <si>
    <t>Accumulated impairment losses, ending balance</t>
  </si>
  <si>
    <t>Subtotal, ending balance</t>
  </si>
  <si>
    <t>Animal Hospital</t>
  </si>
  <si>
    <t>Laboratory</t>
  </si>
  <si>
    <t>All Other</t>
  </si>
  <si>
    <t>Goodwill and Other Long-Lived Assets - Other Intangible Assets (Details) - USD ($) $ in Thousands</t>
  </si>
  <si>
    <t>Finite-Lived Intangible Assets [Line Items]</t>
  </si>
  <si>
    <t>Gross Carrying Amount</t>
  </si>
  <si>
    <t>Accumulated Amortization</t>
  </si>
  <si>
    <t>Trademarks</t>
  </si>
  <si>
    <t>Non-contractual customer relationships</t>
  </si>
  <si>
    <t>Covenants not-to-compete</t>
  </si>
  <si>
    <t>Favorable lease assets</t>
  </si>
  <si>
    <t>Technology</t>
  </si>
  <si>
    <t>Franchise rights</t>
  </si>
  <si>
    <t>Goodwill and Other Long-Lived Assets - Amortization Expense (Details) - USD ($) $ in Thousands</t>
  </si>
  <si>
    <t>Aggregate amortization expense</t>
  </si>
  <si>
    <t>Finite-lived intangible assets:</t>
  </si>
  <si>
    <t>Remainder of 2016</t>
  </si>
  <si>
    <t>Thereafter</t>
  </si>
  <si>
    <t>Indefinite-lived intangible assets:</t>
  </si>
  <si>
    <t>Total intangible assets</t>
  </si>
  <si>
    <t>Acquisitions - Acquisition and Disposal Activity (Details)</t>
  </si>
  <si>
    <t>Jun. 30, 2016LaboratoryHospital</t>
  </si>
  <si>
    <t>Jun. 30, 2015LaboratoryHospital</t>
  </si>
  <si>
    <t>Business Acquisition Summary Of Acquired Properties [Line Items]</t>
  </si>
  <si>
    <t>Acquisitions, merged</t>
  </si>
  <si>
    <t>Sold, closed or merged</t>
  </si>
  <si>
    <t>Net increase</t>
  </si>
  <si>
    <t>Laboratories Acquisitions</t>
  </si>
  <si>
    <t>Acquisitions | Laboratory</t>
  </si>
  <si>
    <t>Acquisitions, merged | Laboratory</t>
  </si>
  <si>
    <t>Net increase | Laboratory</t>
  </si>
  <si>
    <t>Acquisitions - Animal Hospital and Laboratory Acquisitions (Details) - USD ($) $ in Thousands</t>
  </si>
  <si>
    <t>Consideration:</t>
  </si>
  <si>
    <t>Cash, net of cash acquired</t>
  </si>
  <si>
    <t>Earn-outs</t>
  </si>
  <si>
    <t>Allocation of the Purchase Price:</t>
  </si>
  <si>
    <t>Cash</t>
  </si>
  <si>
    <t>Cash acquired</t>
  </si>
  <si>
    <t>Assumed debt</t>
  </si>
  <si>
    <t>Holdbacks</t>
  </si>
  <si>
    <t>Fair value of total consideration transferred</t>
  </si>
  <si>
    <t>Tangible assets</t>
  </si>
  <si>
    <t>Identifiable intangible assets</t>
  </si>
  <si>
    <t>Other liabilities assumed</t>
  </si>
  <si>
    <t>Fair value of assets acquired and liabilities assumed</t>
  </si>
  <si>
    <t>Noncontrolling interest</t>
  </si>
  <si>
    <t>Weighted average amortization period</t>
  </si>
  <si>
    <t>5 years</t>
  </si>
  <si>
    <t>Goodwill recorded for acquisitions, fully deductible for income tax purposes</t>
  </si>
  <si>
    <t>Animal Hospitals And Laboratory Acquisitions | Customer Relationships</t>
  </si>
  <si>
    <t>Animal Hospitals And Laboratory Acquisitions | Trademarks</t>
  </si>
  <si>
    <t>7 years</t>
  </si>
  <si>
    <t>Animal Hospitals And Laboratory Acquisitions | Covenants</t>
  </si>
  <si>
    <t>Acquisitions - Narrative (Details) $ in Millions</t>
  </si>
  <si>
    <t>Mar. 31, 2015USD ($)</t>
  </si>
  <si>
    <t>Abaxis Veterinary Reference Laboratory</t>
  </si>
  <si>
    <t>Consideration transferred</t>
  </si>
  <si>
    <t>Acquisitions - Companion Animal Practices, North America Acquisition (Details) $ in Thousands</t>
  </si>
  <si>
    <t>May 01, 2016USD ($)HospitalState</t>
  </si>
  <si>
    <t>Jun. 30, 2016USD ($)HospitalState</t>
  </si>
  <si>
    <t>Jun. 30, 2015USD ($)</t>
  </si>
  <si>
    <t>Dec. 31, 2015USD ($)</t>
  </si>
  <si>
    <t>Number of states in which hospitals are operated | State</t>
  </si>
  <si>
    <t>9 years</t>
  </si>
  <si>
    <t>Companion Animal Practices, North America | Customer Relationships</t>
  </si>
  <si>
    <t>10 years</t>
  </si>
  <si>
    <t>Companion Animal Practices, North America | Trademarks</t>
  </si>
  <si>
    <t>Companion Animal Practices, North America | Covenants</t>
  </si>
  <si>
    <t>Acquisitions - Pro Forma Financial Information (Details) - USD ($) $ in Thousands</t>
  </si>
  <si>
    <t>Pro Forma</t>
  </si>
  <si>
    <t>Acquisition related costs</t>
  </si>
  <si>
    <t>Acquisitions, 2016</t>
  </si>
  <si>
    <t>Actual Revenue</t>
  </si>
  <si>
    <t>Actual Net Income</t>
  </si>
  <si>
    <t>Pro Forma Revenue</t>
  </si>
  <si>
    <t>Pro Forma Net Income</t>
  </si>
  <si>
    <t>Other Accrued Liabilities (Details) - USD ($) $ in Thousands</t>
  </si>
  <si>
    <t>Deferred revenue</t>
  </si>
  <si>
    <t>Holdbacks and earn-outs</t>
  </si>
  <si>
    <t>Accrued other insurance</t>
  </si>
  <si>
    <t>Deferred rent</t>
  </si>
  <si>
    <t>Accrued health insurance</t>
  </si>
  <si>
    <t>Miscellaneous accrued taxes</t>
  </si>
  <si>
    <t>Accrued workers' compensation</t>
  </si>
  <si>
    <t>Accrued accounting and legal fees</t>
  </si>
  <si>
    <t>Customer deposits</t>
  </si>
  <si>
    <t>Accrued lease payments</t>
  </si>
  <si>
    <t>Long-Term Obligations - Narrative (Details)</t>
  </si>
  <si>
    <t>Jun. 29, 2016USD ($)</t>
  </si>
  <si>
    <t>Jun. 29, 2021USD ($)</t>
  </si>
  <si>
    <t>Jun. 30, 2020USD ($)</t>
  </si>
  <si>
    <t>Jun. 30, 2017USD ($)</t>
  </si>
  <si>
    <t>Jun. 30, 2019USD ($)</t>
  </si>
  <si>
    <t>Debt Instrument [Line Items]</t>
  </si>
  <si>
    <t>Long-term Debt</t>
  </si>
  <si>
    <t>Financing costs incurred</t>
  </si>
  <si>
    <t>Voting equity guarantee on indebtedness, percentage</t>
  </si>
  <si>
    <t>65.00%</t>
  </si>
  <si>
    <t>Non-voting equity guarantee on indebtedness, percentage</t>
  </si>
  <si>
    <t>100.00%</t>
  </si>
  <si>
    <t>Senior term notes</t>
  </si>
  <si>
    <t>Principal amount</t>
  </si>
  <si>
    <t>Financing costs</t>
  </si>
  <si>
    <t>Senior term notes | Federal funds rate</t>
  </si>
  <si>
    <t>Basis spread on variable rate</t>
  </si>
  <si>
    <t>0.50%</t>
  </si>
  <si>
    <t>Senior term notes | Eurodollar rate</t>
  </si>
  <si>
    <t>1.00%</t>
  </si>
  <si>
    <t>Senior term notes | Forecast</t>
  </si>
  <si>
    <t>Principal payment (quarterly)</t>
  </si>
  <si>
    <t>New Senior Credit Facility | Base rate | Tier Two</t>
  </si>
  <si>
    <t>Applicable margin</t>
  </si>
  <si>
    <t>0.75%</t>
  </si>
  <si>
    <t>New Senior Credit Facility | Eurodollar rate | Tier Two</t>
  </si>
  <si>
    <t>1.75%</t>
  </si>
  <si>
    <t>New Senior Credit Facility | Secured debt | Bridge Loan</t>
  </si>
  <si>
    <t>Maximum borrowing capacity</t>
  </si>
  <si>
    <t>New Senior Credit Facility | Line of credit</t>
  </si>
  <si>
    <t>Interest coverage ratio</t>
  </si>
  <si>
    <t>Required interest coverage ratio (no less than)</t>
  </si>
  <si>
    <t>Leverage ratio</t>
  </si>
  <si>
    <t>Required leverage ratio (no more than)</t>
  </si>
  <si>
    <t>New Senior Credit Facility | Line of credit | Secured debt</t>
  </si>
  <si>
    <t>New Senior Credit Facility | Secured debt</t>
  </si>
  <si>
    <t>Deferred financing costs recognized as part of net income</t>
  </si>
  <si>
    <t>New Senior Credit Facility | Senior term notes | Secured debt</t>
  </si>
  <si>
    <t>Debt instrument face amount</t>
  </si>
  <si>
    <t>New Senior Credit Facility | Revolving credit</t>
  </si>
  <si>
    <t>New Senior Credit Facility | Revolving credit | Secured debt</t>
  </si>
  <si>
    <t>Credit Agreement | Secured debt</t>
  </si>
  <si>
    <t>Capitalized deferred financing costs expensed</t>
  </si>
  <si>
    <t>Credit Agreement | Senior term notes | Secured debt</t>
  </si>
  <si>
    <t>Credit Agreement | Revolving credit | Secured debt</t>
  </si>
  <si>
    <t>Long-Term Obligations - Summary of Long-Term Obligations (Details) - USD ($) $ in Thousands</t>
  </si>
  <si>
    <t>Debt obligations less unamortized discount and debt issuance costs</t>
  </si>
  <si>
    <t>Capital lease obligations and other debt</t>
  </si>
  <si>
    <t>Long-term debt and capital lease obligations, including current maturities</t>
  </si>
  <si>
    <t>Less — current portion</t>
  </si>
  <si>
    <t>Current potion of long-term debt</t>
  </si>
  <si>
    <t>Revolving credit</t>
  </si>
  <si>
    <t>Less unamortized debt issuance costs</t>
  </si>
  <si>
    <t>Effective interest rate (percentage)</t>
  </si>
  <si>
    <t>2.24%</t>
  </si>
  <si>
    <t>1.92%</t>
  </si>
  <si>
    <t>2.22%</t>
  </si>
  <si>
    <t>Secured seller note</t>
  </si>
  <si>
    <t>Stated interest rate (percentage)</t>
  </si>
  <si>
    <t>10.00%</t>
  </si>
  <si>
    <t>Long-Term Obligations - Schedule of Percentage Margin For Eurodollar Rate Loans And Commitment Fee (Details) - New Senior Credit Facility</t>
  </si>
  <si>
    <t>Tier One</t>
  </si>
  <si>
    <t>Commitment Fee</t>
  </si>
  <si>
    <t>0.40%</t>
  </si>
  <si>
    <t>Tier One | Minimum</t>
  </si>
  <si>
    <t>Consolidated Leverage Ratio</t>
  </si>
  <si>
    <t>Tier One | Eurodollar rate</t>
  </si>
  <si>
    <t>Applicable Margin for Eurodollar Loans/Letter of Credit Fees And Applicable Margin for Base Rate Loans</t>
  </si>
  <si>
    <t>2.00%</t>
  </si>
  <si>
    <t>Tier One | Base rate</t>
  </si>
  <si>
    <t>Tier Two</t>
  </si>
  <si>
    <t>0.35%</t>
  </si>
  <si>
    <t>Tier Two | Maximum</t>
  </si>
  <si>
    <t>Tier Two | Minimum</t>
  </si>
  <si>
    <t>Tier Two | Eurodollar rate</t>
  </si>
  <si>
    <t>Tier Two | Base rate</t>
  </si>
  <si>
    <t>Tier Three</t>
  </si>
  <si>
    <t>0.30%</t>
  </si>
  <si>
    <t>Tier Three | Maximum</t>
  </si>
  <si>
    <t>Tier Three | Minimum</t>
  </si>
  <si>
    <t>Tier Three | Eurodollar rate</t>
  </si>
  <si>
    <t>1.50%</t>
  </si>
  <si>
    <t>Tier Three | Base rate</t>
  </si>
  <si>
    <t>Tier Four</t>
  </si>
  <si>
    <t>0.25%</t>
  </si>
  <si>
    <t>Tier Four | Maximum</t>
  </si>
  <si>
    <t>Tier Four | Minimum</t>
  </si>
  <si>
    <t>Tier Four | Eurodollar rate</t>
  </si>
  <si>
    <t>1.25%</t>
  </si>
  <si>
    <t>Tier Four | Base rate</t>
  </si>
  <si>
    <t>Tier Five</t>
  </si>
  <si>
    <t>Tier Five | Maximum</t>
  </si>
  <si>
    <t>Tier Five | Eurodollar rate</t>
  </si>
  <si>
    <t>Tier Five | Base rate</t>
  </si>
  <si>
    <t>0.00%</t>
  </si>
  <si>
    <t>Long-Term Obligations - Schedule of Long-Term Debt Maturities (Details) $ in Thousands</t>
  </si>
  <si>
    <t>Revolving loans</t>
  </si>
  <si>
    <t>Calculation of Earnings per Share (Details) - USD ($) $ / shares in Units, $ in Thousands</t>
  </si>
  <si>
    <t>Weighted-average common shares outstanding:</t>
  </si>
  <si>
    <t>Basic (in shares)</t>
  </si>
  <si>
    <t>Effect of dilutive potential common shares:</t>
  </si>
  <si>
    <t>Stock options (in shares)</t>
  </si>
  <si>
    <t>Non-vested shares and units (in shares)</t>
  </si>
  <si>
    <t>Diluted (in shares)</t>
  </si>
  <si>
    <t>Calculation of Earnings per Share (Textuals) [Abstract]</t>
  </si>
  <si>
    <t>Potential common shares excluded from the computation of diluted earnings per share (in shares)</t>
  </si>
  <si>
    <t>Lines of Business (Details) - USD ($) $ in Thousands</t>
  </si>
  <si>
    <t>External revenue</t>
  </si>
  <si>
    <t>Intercompany revenue</t>
  </si>
  <si>
    <t>Total revenue</t>
  </si>
  <si>
    <t>Operating income (loss) before sale or disposal of assets</t>
  </si>
  <si>
    <t>Operating Segments | Animal Hospital</t>
  </si>
  <si>
    <t>Operating Segments | Laboratory</t>
  </si>
  <si>
    <t>Operating Segments | All Other</t>
  </si>
  <si>
    <t>Corporate, Non-Segment</t>
  </si>
  <si>
    <t>Eliminations</t>
  </si>
  <si>
    <t>Commitments and Contingencies (Details)</t>
  </si>
  <si>
    <t>Apr. 11, 2016USD ($)</t>
  </si>
  <si>
    <t>Jul. 16, 2014plaintiff</t>
  </si>
  <si>
    <t>Jul. 12, 2013USD ($)</t>
  </si>
  <si>
    <t>Loss Contingencies [Line Items]</t>
  </si>
  <si>
    <t>Potential earn-out payment</t>
  </si>
  <si>
    <t>Kimba Bradsbery and Cheri Brakensiek vs. Vicar Operating, Inc.</t>
  </si>
  <si>
    <t>Number of plaintiffs | plaintiff</t>
  </si>
  <si>
    <t>Carlos Lopez versus Logistics Delivery Solutions, LLC</t>
  </si>
  <si>
    <t>Settlement agreement, maximum amount</t>
  </si>
  <si>
    <t>Accrued amount of settlement, percentage</t>
  </si>
  <si>
    <t>50.00%</t>
  </si>
  <si>
    <t>Final settlement amount</t>
  </si>
  <si>
    <t>Noncontrolling Interests - Narrative (Details)</t>
  </si>
  <si>
    <t>Percentage of ownership interest in partnership</t>
  </si>
  <si>
    <t>50.10%</t>
  </si>
  <si>
    <t>Noncontrolling Interests - Summary of Redeemable Noncontrolling Interests (Details) - USD ($) $ in Thousands</t>
  </si>
  <si>
    <t>Redeemable noncontrolling interests, beginning balance</t>
  </si>
  <si>
    <t>Redemption value change</t>
  </si>
  <si>
    <t>Redeemable noncontrolling interests, ending balance</t>
  </si>
  <si>
    <t>Noncontrolling interest expense, Income Statement Impact</t>
  </si>
  <si>
    <t>Redemption value change, Income Statement Impact</t>
  </si>
  <si>
    <t>Currency translation adjust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17366</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80865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09</v>
      </c>
      <c s="2" r="B1" t="s">
        <v>1</v>
      </c>
    </row>
    <row r="2" spans="1:2">
      <c s="2" r="B2" t="s">
        <v>2</v>
      </c>
    </row>
    <row r="3" spans="1:2">
      <c s="3" r="A3" t="s">
        <v>194</v>
      </c>
    </row>
    <row r="4" spans="1:2">
      <c s="4" r="A4" t="s">
        <v>109</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09684</v>
      </c>
      <c s="7" r="C3" t="n">
        <v>98888</v>
      </c>
    </row>
    <row r="4" spans="1:3">
      <c s="4" r="A4" t="s">
        <v>26</v>
      </c>
      <c s="6" r="B4" t="n">
        <v>83157</v>
      </c>
      <c s="6" r="C4" t="n">
        <v>76634</v>
      </c>
    </row>
    <row r="5" spans="1:3">
      <c s="4" r="A5" t="s">
        <v>27</v>
      </c>
      <c s="6" r="B5" t="n">
        <v>61829</v>
      </c>
      <c s="6" r="C5" t="n">
        <v>51523</v>
      </c>
    </row>
    <row r="6" spans="1:3">
      <c s="4" r="A6" t="s">
        <v>28</v>
      </c>
      <c s="6" r="B6" t="n">
        <v>36221</v>
      </c>
      <c s="6" r="C6" t="n">
        <v>30521</v>
      </c>
    </row>
    <row r="7" spans="1:3">
      <c s="4" r="A7" t="s">
        <v>29</v>
      </c>
      <c s="6" r="B7" t="n">
        <v>1153</v>
      </c>
      <c s="6" r="C7" t="n">
        <v>24598</v>
      </c>
    </row>
    <row r="8" spans="1:3">
      <c s="4" r="A8" t="s">
        <v>30</v>
      </c>
      <c s="6" r="B8" t="n">
        <v>292044</v>
      </c>
      <c s="6" r="C8" t="n">
        <v>282164</v>
      </c>
    </row>
    <row r="9" spans="1:3">
      <c s="4" r="A9" t="s">
        <v>31</v>
      </c>
      <c s="6" r="B9" t="n">
        <v>564034</v>
      </c>
      <c s="6" r="C9" t="n">
        <v>507753</v>
      </c>
    </row>
    <row r="10" spans="1:3">
      <c s="4" r="A10" t="s">
        <v>32</v>
      </c>
      <c s="6" r="B10" t="n">
        <v>1963377</v>
      </c>
      <c s="6" r="C10" t="n">
        <v>1517650</v>
      </c>
    </row>
    <row r="11" spans="1:3">
      <c s="4" r="A11" t="s">
        <v>33</v>
      </c>
      <c s="6" r="B11" t="n">
        <v>257648</v>
      </c>
      <c s="6" r="C11" t="n">
        <v>97377</v>
      </c>
    </row>
    <row r="12" spans="1:3">
      <c s="4" r="A12" t="s">
        <v>34</v>
      </c>
      <c s="6" r="B12" t="n">
        <v>2173</v>
      </c>
      <c s="6" r="C12" t="n">
        <v>2194</v>
      </c>
    </row>
    <row r="13" spans="1:3">
      <c s="4" r="A13" t="s">
        <v>35</v>
      </c>
      <c s="6" r="B13" t="n">
        <v>99851</v>
      </c>
      <c s="6" r="C13" t="n">
        <v>93994</v>
      </c>
    </row>
    <row r="14" spans="1:3">
      <c s="4" r="A14" t="s">
        <v>36</v>
      </c>
      <c s="6" r="B14" t="n">
        <v>3179127</v>
      </c>
      <c s="6" r="C14" t="n">
        <v>2501132</v>
      </c>
    </row>
    <row r="15" spans="1:3">
      <c s="3" r="A15" t="s">
        <v>37</v>
      </c>
    </row>
    <row r="16" spans="1:3">
      <c s="4" r="A16" t="s">
        <v>38</v>
      </c>
      <c s="6" r="B16" t="n">
        <v>25980</v>
      </c>
      <c s="6" r="C16" t="n">
        <v>33623</v>
      </c>
    </row>
    <row r="17" spans="1:3">
      <c s="4" r="A17" t="s">
        <v>39</v>
      </c>
      <c s="6" r="B17" t="n">
        <v>53177</v>
      </c>
      <c s="6" r="C17" t="n">
        <v>52337</v>
      </c>
    </row>
    <row r="18" spans="1:3">
      <c s="4" r="A18" t="s">
        <v>40</v>
      </c>
      <c s="6" r="B18" t="n">
        <v>80817</v>
      </c>
      <c s="6" r="C18" t="n">
        <v>75519</v>
      </c>
    </row>
    <row r="19" spans="1:3">
      <c s="4" r="A19" t="s">
        <v>41</v>
      </c>
      <c s="6" r="B19" t="n">
        <v>81907</v>
      </c>
      <c s="6" r="C19" t="n">
        <v>70828</v>
      </c>
    </row>
    <row r="20" spans="1:3">
      <c s="4" r="A20" t="s">
        <v>42</v>
      </c>
      <c s="6" r="B20" t="n">
        <v>241881</v>
      </c>
      <c s="6" r="C20" t="n">
        <v>232307</v>
      </c>
    </row>
    <row r="21" spans="1:3">
      <c s="4" r="A21" t="s">
        <v>43</v>
      </c>
      <c s="6" r="B21" t="n">
        <v>1279453</v>
      </c>
      <c s="6" r="C21" t="n">
        <v>832718</v>
      </c>
    </row>
    <row r="22" spans="1:3">
      <c s="4" r="A22" t="s">
        <v>44</v>
      </c>
      <c s="6" r="B22" t="n">
        <v>130209</v>
      </c>
      <c s="6" r="C22" t="n">
        <v>131478</v>
      </c>
    </row>
    <row r="23" spans="1:3">
      <c s="4" r="A23" t="s">
        <v>45</v>
      </c>
      <c s="6" r="B23" t="n">
        <v>39236</v>
      </c>
      <c s="6" r="C23" t="n">
        <v>36084</v>
      </c>
    </row>
    <row r="24" spans="1:3">
      <c s="4" r="A24" t="s">
        <v>46</v>
      </c>
      <c s="6" r="B24" t="n">
        <v>1690779</v>
      </c>
      <c s="6" r="C24" t="n">
        <v>1232587</v>
      </c>
    </row>
    <row r="25" spans="1:3">
      <c s="4" r="A25" t="s">
        <v>47</v>
      </c>
      <c s="4" r="B25" t="s">
        <v>48</v>
      </c>
      <c s="4" r="C25" t="s">
        <v>48</v>
      </c>
    </row>
    <row r="26" spans="1:3">
      <c s="4" r="A26" t="s">
        <v>49</v>
      </c>
      <c s="6" r="B26" t="n">
        <v>12053</v>
      </c>
      <c s="6" r="C26" t="n">
        <v>11511</v>
      </c>
    </row>
    <row r="27" spans="1:3">
      <c s="4" r="A27" t="s">
        <v>50</v>
      </c>
      <c s="6" r="B27" t="n">
        <v>0</v>
      </c>
      <c s="6" r="C27" t="n">
        <v>0</v>
      </c>
    </row>
    <row r="28" spans="1:3">
      <c s="3" r="A28" t="s">
        <v>51</v>
      </c>
    </row>
    <row r="29" spans="1:3">
      <c s="4" r="A29" t="s">
        <v>52</v>
      </c>
      <c s="6" r="B29" t="n">
        <v>81</v>
      </c>
      <c s="6" r="C29" t="n">
        <v>81</v>
      </c>
    </row>
    <row r="30" spans="1:3">
      <c s="4" r="A30" t="s">
        <v>53</v>
      </c>
      <c s="6" r="B30" t="n">
        <v>28696</v>
      </c>
      <c s="6" r="C30" t="n">
        <v>19708</v>
      </c>
    </row>
    <row r="31" spans="1:3">
      <c s="4" r="A31" t="s">
        <v>54</v>
      </c>
      <c s="6" r="B31" t="n">
        <v>1385484</v>
      </c>
      <c s="6" r="C31" t="n">
        <v>1275207</v>
      </c>
    </row>
    <row r="32" spans="1:3">
      <c s="4" r="A32" t="s">
        <v>55</v>
      </c>
      <c s="6" r="B32" t="n">
        <v>-37827</v>
      </c>
      <c s="6" r="C32" t="n">
        <v>-50034</v>
      </c>
    </row>
    <row r="33" spans="1:3">
      <c s="4" r="A33" t="s">
        <v>56</v>
      </c>
      <c s="6" r="B33" t="n">
        <v>1376434</v>
      </c>
      <c s="6" r="C33" t="n">
        <v>1244962</v>
      </c>
    </row>
    <row r="34" spans="1:3">
      <c s="4" r="A34" t="s">
        <v>57</v>
      </c>
      <c s="6" r="B34" t="n">
        <v>99861</v>
      </c>
      <c s="6" r="C34" t="n">
        <v>12072</v>
      </c>
    </row>
    <row r="35" spans="1:3">
      <c s="4" r="A35" t="s">
        <v>58</v>
      </c>
      <c s="6" r="B35" t="n">
        <v>1476295</v>
      </c>
      <c s="6" r="C35" t="n">
        <v>1257034</v>
      </c>
    </row>
    <row r="36" spans="1:3">
      <c s="4" r="A36" t="s">
        <v>59</v>
      </c>
      <c s="7" r="B36" t="n">
        <v>3179127</v>
      </c>
      <c s="7" r="C36" t="n">
        <v>2501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80"/>
  </cols>
  <sheetData>
    <row r="1" spans="1:2">
      <c s="1" r="A1" t="s">
        <v>199</v>
      </c>
      <c s="2" r="B1" t="s">
        <v>1</v>
      </c>
    </row>
    <row r="2" spans="1:2">
      <c s="2" r="B2" t="s">
        <v>2</v>
      </c>
    </row>
    <row r="3" spans="1:2">
      <c s="3" r="A3" t="s">
        <v>171</v>
      </c>
    </row>
    <row r="4" spans="1:2">
      <c s="4" r="A4" t="s">
        <v>200</v>
      </c>
      <c s="4" r="B4" t="s">
        <v>201</v>
      </c>
    </row>
    <row r="5" spans="1:2">
      <c s="4" r="A5" t="s">
        <v>109</v>
      </c>
      <c s="4" r="B5" t="s">
        <v>202</v>
      </c>
    </row>
    <row r="6" spans="1:2">
      <c s="4" r="A6" t="s">
        <v>196</v>
      </c>
      <c s="4" r="B6" t="s">
        <v>203</v>
      </c>
    </row>
    <row r="7" spans="1:2">
      <c s="4" r="A7" t="s">
        <v>204</v>
      </c>
    </row>
    <row r="8" spans="1:2">
      <c s="3" r="A8" t="s">
        <v>205</v>
      </c>
    </row>
    <row r="9" spans="1:2">
      <c s="4" r="A9" t="s">
        <v>109</v>
      </c>
      <c s="4" r="B9" t="s">
        <v>206</v>
      </c>
    </row>
    <row r="10" spans="1:2">
      <c s="4" r="A10" t="s">
        <v>207</v>
      </c>
    </row>
    <row r="11" spans="1:2">
      <c s="3" r="A11" t="s">
        <v>205</v>
      </c>
    </row>
    <row r="12" spans="1:2">
      <c s="4" r="A12" t="s">
        <v>109</v>
      </c>
      <c s="4" r="B12"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09</v>
      </c>
      <c s="2" r="B1" t="s">
        <v>1</v>
      </c>
    </row>
    <row r="2" spans="1:2">
      <c s="2" r="B2" t="s">
        <v>2</v>
      </c>
    </row>
    <row r="3" spans="1:2">
      <c s="3" r="A3" t="s">
        <v>174</v>
      </c>
    </row>
    <row r="4" spans="1:2">
      <c s="4" r="A4" t="s">
        <v>32</v>
      </c>
      <c s="4" r="B4" t="s">
        <v>210</v>
      </c>
    </row>
    <row r="5" spans="1:2">
      <c s="4" r="A5" t="s">
        <v>211</v>
      </c>
      <c s="4" r="B5" t="s">
        <v>212</v>
      </c>
    </row>
    <row r="6" spans="1:2">
      <c s="4" r="A6" t="s">
        <v>213</v>
      </c>
      <c s="4" r="B6" t="s">
        <v>214</v>
      </c>
    </row>
    <row r="7" spans="1:2">
      <c s="4" r="A7" t="s">
        <v>215</v>
      </c>
      <c s="4" r="B7"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s="1" r="A1" t="s">
        <v>217</v>
      </c>
      <c s="2" r="B1" t="s">
        <v>1</v>
      </c>
    </row>
    <row r="2" spans="1:2">
      <c s="2" r="B2" t="s">
        <v>2</v>
      </c>
    </row>
    <row r="3" spans="1:2">
      <c s="3" r="A3" t="s">
        <v>218</v>
      </c>
    </row>
    <row r="4" spans="1:2">
      <c s="4" r="A4" t="s">
        <v>219</v>
      </c>
      <c s="4" r="B4" t="s">
        <v>220</v>
      </c>
    </row>
    <row r="5" spans="1:2">
      <c s="4" r="A5" t="s">
        <v>221</v>
      </c>
      <c s="4" r="B5" t="s">
        <v>222</v>
      </c>
    </row>
    <row r="6" spans="1:2">
      <c s="4" r="A6" t="s">
        <v>223</v>
      </c>
    </row>
    <row r="7" spans="1:2">
      <c s="3" r="A7" t="s">
        <v>218</v>
      </c>
    </row>
    <row r="8" spans="1:2">
      <c s="4" r="A8" t="s">
        <v>224</v>
      </c>
      <c s="4" r="B8" t="s">
        <v>225</v>
      </c>
    </row>
    <row r="9" spans="1:2">
      <c s="4" r="A9" t="s">
        <v>226</v>
      </c>
    </row>
    <row r="10" spans="1:2">
      <c s="3" r="A10" t="s">
        <v>218</v>
      </c>
    </row>
    <row r="11" spans="1:2">
      <c s="4" r="A11" t="s">
        <v>224</v>
      </c>
      <c s="4" r="B11"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8</v>
      </c>
      <c s="2" r="B1" t="s">
        <v>1</v>
      </c>
    </row>
    <row r="2" spans="1:2">
      <c s="2" r="B2" t="s">
        <v>2</v>
      </c>
    </row>
    <row r="3" spans="1:2">
      <c s="3" r="A3" t="s">
        <v>180</v>
      </c>
    </row>
    <row r="4" spans="1:2">
      <c s="4" r="A4" t="s">
        <v>179</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30</v>
      </c>
      <c s="2" r="B1" t="s">
        <v>1</v>
      </c>
    </row>
    <row r="2" spans="1:2">
      <c s="2" r="B2" t="s">
        <v>2</v>
      </c>
    </row>
    <row r="3" spans="1:2">
      <c s="3" r="A3" t="s">
        <v>183</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1</v>
      </c>
    </row>
    <row r="2" spans="1:2">
      <c s="2" r="B2" t="s">
        <v>2</v>
      </c>
    </row>
    <row r="3" spans="1:2">
      <c s="3" r="A3" t="s">
        <v>186</v>
      </c>
    </row>
    <row r="4" spans="1:2">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0</v>
      </c>
      <c s="2" r="B1" t="s">
        <v>1</v>
      </c>
    </row>
    <row r="2" spans="1:2">
      <c s="2" r="B2" t="s">
        <v>2</v>
      </c>
    </row>
    <row r="3" spans="1:2">
      <c s="3" r="A3" t="s">
        <v>189</v>
      </c>
    </row>
    <row r="4" spans="1:2">
      <c s="4" r="A4" t="s">
        <v>188</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s="1" r="A1" t="s">
        <v>242</v>
      </c>
      <c s="2" r="B1" t="s">
        <v>1</v>
      </c>
    </row>
    <row r="2" spans="1:2">
      <c s="2" r="B2" t="s">
        <v>2</v>
      </c>
    </row>
    <row r="3" spans="1:2">
      <c s="4" r="A3" t="s">
        <v>204</v>
      </c>
    </row>
    <row r="4" spans="1:2">
      <c s="3" r="A4" t="s">
        <v>205</v>
      </c>
    </row>
    <row r="5" spans="1:2">
      <c s="4" r="A5" t="s">
        <v>243</v>
      </c>
      <c s="4" r="B5" t="s">
        <v>244</v>
      </c>
    </row>
    <row r="6" spans="1:2">
      <c s="4" r="A6" t="s">
        <v>207</v>
      </c>
    </row>
    <row r="7" spans="1:2">
      <c s="3" r="A7" t="s">
        <v>205</v>
      </c>
    </row>
    <row r="8" spans="1:2">
      <c s="4" r="A8" t="s">
        <v>243</v>
      </c>
      <c s="4" r="B8"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s>
  <sheetData>
    <row r="1" spans="1:4">
      <c s="1" r="A1" t="s">
        <v>246</v>
      </c>
      <c s="2" r="B1" t="s">
        <v>1</v>
      </c>
    </row>
    <row r="2" spans="1:4">
      <c s="2" r="B2" t="s">
        <v>247</v>
      </c>
      <c s="2" r="C2" t="s">
        <v>248</v>
      </c>
      <c s="2" r="D2" t="s">
        <v>23</v>
      </c>
    </row>
    <row r="3" spans="1:4">
      <c s="3" r="A3" t="s">
        <v>249</v>
      </c>
    </row>
    <row r="4" spans="1:4">
      <c s="4" r="A4" t="s">
        <v>250</v>
      </c>
      <c s="6" r="B4" t="n">
        <v>4</v>
      </c>
    </row>
    <row r="5" spans="1:4">
      <c s="4" r="A5" t="s">
        <v>251</v>
      </c>
      <c s="6" r="B5" t="n">
        <v>2</v>
      </c>
    </row>
    <row r="6" spans="1:4">
      <c s="4" r="A6" t="s">
        <v>252</v>
      </c>
      <c s="6" r="B6" t="n">
        <v>767</v>
      </c>
    </row>
    <row r="7" spans="1:4">
      <c s="4" r="A7" t="s">
        <v>253</v>
      </c>
      <c s="6" r="B7" t="n">
        <v>43</v>
      </c>
    </row>
    <row r="8" spans="1:4">
      <c s="4" r="A8" t="s">
        <v>254</v>
      </c>
      <c s="6" r="B8" t="n">
        <v>5</v>
      </c>
    </row>
    <row r="9" spans="1:4">
      <c s="4" r="A9" t="s">
        <v>255</v>
      </c>
      <c s="6" r="B9" t="n">
        <v>50</v>
      </c>
    </row>
    <row r="10" spans="1:4">
      <c s="4" r="A10" t="s">
        <v>256</v>
      </c>
      <c s="6" r="B10" t="n">
        <v>60</v>
      </c>
    </row>
    <row r="11" spans="1:4">
      <c s="4" r="A11" t="s">
        <v>226</v>
      </c>
    </row>
    <row r="12" spans="1:4">
      <c s="3" r="A12" t="s">
        <v>249</v>
      </c>
    </row>
    <row r="13" spans="1:4">
      <c s="4" r="A13" t="s">
        <v>252</v>
      </c>
      <c s="6" r="C13" t="n">
        <v>56</v>
      </c>
    </row>
    <row r="14" spans="1:4">
      <c s="4" r="A14" t="s">
        <v>253</v>
      </c>
      <c s="6" r="C14" t="n">
        <v>18</v>
      </c>
    </row>
    <row r="15" spans="1:4">
      <c s="4" r="A15" t="s">
        <v>257</v>
      </c>
      <c s="4" r="C15" t="s">
        <v>258</v>
      </c>
    </row>
    <row r="16" spans="1:4">
      <c s="4" r="A16" t="s">
        <v>259</v>
      </c>
    </row>
    <row r="17" spans="1:4">
      <c s="3" r="A17" t="s">
        <v>249</v>
      </c>
    </row>
    <row r="18" spans="1:4">
      <c s="4" r="A18" t="s">
        <v>260</v>
      </c>
      <c s="4" r="D18" t="s">
        <v>261</v>
      </c>
    </row>
    <row r="19" spans="1:4">
      <c s="4" r="A19" t="s">
        <v>262</v>
      </c>
    </row>
    <row r="20" spans="1:4">
      <c s="3" r="A20" t="s">
        <v>249</v>
      </c>
    </row>
    <row r="21" spans="1:4">
      <c s="4" r="A21" t="s">
        <v>263</v>
      </c>
      <c s="6" r="B21" t="n">
        <v>129</v>
      </c>
    </row>
    <row r="22" spans="1:4">
      <c s="4" r="A22" t="s">
        <v>264</v>
      </c>
      <c s="6" r="B22" t="n">
        <v>34</v>
      </c>
    </row>
    <row r="23" spans="1:4">
      <c s="4" r="A23" t="s">
        <v>265</v>
      </c>
      <c s="6" r="B23"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23</v>
      </c>
    </row>
    <row r="2" spans="1:3">
      <c s="3" r="A2" t="s">
        <v>24</v>
      </c>
    </row>
    <row r="3" spans="1:3">
      <c s="4" r="A3" t="s">
        <v>61</v>
      </c>
      <c s="7" r="B3" t="n">
        <v>22715</v>
      </c>
      <c s="7" r="C3" t="n">
        <v>21775</v>
      </c>
    </row>
    <row r="4" spans="1:3">
      <c s="3" r="A4" t="s">
        <v>62</v>
      </c>
    </row>
    <row r="5" spans="1:3">
      <c s="4" r="A5" t="s">
        <v>63</v>
      </c>
      <c s="8" r="B5" t="n">
        <v>0.001</v>
      </c>
      <c s="8" r="C5" t="n">
        <v>0.001</v>
      </c>
    </row>
    <row r="6" spans="1:3">
      <c s="4" r="A6" t="s">
        <v>64</v>
      </c>
      <c s="6" r="B6" t="n">
        <v>11000000</v>
      </c>
      <c s="6" r="C6" t="n">
        <v>11000000</v>
      </c>
    </row>
    <row r="7" spans="1:3">
      <c s="4" r="A7" t="s">
        <v>65</v>
      </c>
      <c s="6" r="B7" t="n">
        <v>0</v>
      </c>
      <c s="6" r="C7" t="n">
        <v>0</v>
      </c>
    </row>
    <row r="8" spans="1:3">
      <c s="3" r="A8" t="s">
        <v>51</v>
      </c>
    </row>
    <row r="9" spans="1:3">
      <c s="4" r="A9" t="s">
        <v>66</v>
      </c>
      <c s="8" r="B9" t="n">
        <v>0.001</v>
      </c>
      <c s="8" r="C9" t="n">
        <v>0.001</v>
      </c>
    </row>
    <row r="10" spans="1:3">
      <c s="4" r="A10" t="s">
        <v>67</v>
      </c>
      <c s="6" r="B10" t="n">
        <v>175000000</v>
      </c>
      <c s="6" r="C10" t="n">
        <v>175000000</v>
      </c>
    </row>
    <row r="11" spans="1:3">
      <c s="4" r="A11" t="s">
        <v>68</v>
      </c>
      <c s="6" r="B11" t="n">
        <v>80863000</v>
      </c>
      <c s="6" r="C11" t="n">
        <v>807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s="1" r="A1" t="s">
        <v>266</v>
      </c>
      <c s="2" r="B1" t="s">
        <v>1</v>
      </c>
    </row>
    <row r="2" spans="1:2">
      <c s="2" r="B2" t="s">
        <v>267</v>
      </c>
    </row>
    <row r="3" spans="1:2">
      <c s="3" r="A3" t="s">
        <v>268</v>
      </c>
    </row>
    <row r="4" spans="1:2">
      <c s="4" r="A4" t="s">
        <v>269</v>
      </c>
      <c s="7" r="B4" t="n">
        <v>1647707</v>
      </c>
    </row>
    <row r="5" spans="1:2">
      <c s="4" r="A5" t="s">
        <v>270</v>
      </c>
      <c s="6" r="B5" t="n">
        <v>-130057</v>
      </c>
    </row>
    <row r="6" spans="1:2">
      <c s="4" r="A6" t="s">
        <v>271</v>
      </c>
      <c s="6" r="B6" t="n">
        <v>1517650</v>
      </c>
    </row>
    <row r="7" spans="1:2">
      <c s="4" r="A7" t="s">
        <v>272</v>
      </c>
      <c s="6" r="B7" t="n">
        <v>434835</v>
      </c>
    </row>
    <row r="8" spans="1:2">
      <c s="4" r="A8" t="s">
        <v>273</v>
      </c>
      <c s="6" r="B8" t="n">
        <v>9066</v>
      </c>
    </row>
    <row r="9" spans="1:2">
      <c s="4" r="A9" t="s">
        <v>35</v>
      </c>
      <c s="6" r="B9" t="n">
        <v>1826</v>
      </c>
    </row>
    <row r="10" spans="1:2">
      <c s="4" r="A10" t="s">
        <v>274</v>
      </c>
      <c s="6" r="B10" t="n">
        <v>2093434</v>
      </c>
    </row>
    <row r="11" spans="1:2">
      <c s="4" r="A11" t="s">
        <v>275</v>
      </c>
      <c s="6" r="B11" t="n">
        <v>-130057</v>
      </c>
    </row>
    <row r="12" spans="1:2">
      <c s="4" r="A12" t="s">
        <v>276</v>
      </c>
      <c s="6" r="B12" t="n">
        <v>1963377</v>
      </c>
    </row>
    <row r="13" spans="1:2">
      <c s="4" r="A13" t="s">
        <v>277</v>
      </c>
    </row>
    <row r="14" spans="1:2">
      <c s="3" r="A14" t="s">
        <v>268</v>
      </c>
    </row>
    <row r="15" spans="1:2">
      <c s="4" r="A15" t="s">
        <v>269</v>
      </c>
      <c s="6" r="B15" t="n">
        <v>1402106</v>
      </c>
    </row>
    <row r="16" spans="1:2">
      <c s="4" r="A16" t="s">
        <v>270</v>
      </c>
      <c s="6" r="B16" t="n">
        <v>0</v>
      </c>
    </row>
    <row r="17" spans="1:2">
      <c s="4" r="A17" t="s">
        <v>271</v>
      </c>
      <c s="6" r="B17" t="n">
        <v>1402106</v>
      </c>
    </row>
    <row r="18" spans="1:2">
      <c s="4" r="A18" t="s">
        <v>272</v>
      </c>
      <c s="6" r="B18" t="n">
        <v>434323</v>
      </c>
    </row>
    <row r="19" spans="1:2">
      <c s="4" r="A19" t="s">
        <v>273</v>
      </c>
      <c s="6" r="B19" t="n">
        <v>9034</v>
      </c>
    </row>
    <row r="20" spans="1:2">
      <c s="4" r="A20" t="s">
        <v>35</v>
      </c>
      <c s="6" r="B20" t="n">
        <v>1826</v>
      </c>
    </row>
    <row r="21" spans="1:2">
      <c s="4" r="A21" t="s">
        <v>274</v>
      </c>
      <c s="6" r="B21" t="n">
        <v>1847289</v>
      </c>
    </row>
    <row r="22" spans="1:2">
      <c s="4" r="A22" t="s">
        <v>275</v>
      </c>
      <c s="6" r="B22" t="n">
        <v>0</v>
      </c>
    </row>
    <row r="23" spans="1:2">
      <c s="4" r="A23" t="s">
        <v>276</v>
      </c>
      <c s="6" r="B23" t="n">
        <v>1847289</v>
      </c>
    </row>
    <row r="24" spans="1:2">
      <c s="4" r="A24" t="s">
        <v>278</v>
      </c>
    </row>
    <row r="25" spans="1:2">
      <c s="3" r="A25" t="s">
        <v>268</v>
      </c>
    </row>
    <row r="26" spans="1:2">
      <c s="4" r="A26" t="s">
        <v>269</v>
      </c>
      <c s="6" r="B26" t="n">
        <v>101269</v>
      </c>
    </row>
    <row r="27" spans="1:2">
      <c s="4" r="A27" t="s">
        <v>270</v>
      </c>
      <c s="6" r="B27" t="n">
        <v>0</v>
      </c>
    </row>
    <row r="28" spans="1:2">
      <c s="4" r="A28" t="s">
        <v>271</v>
      </c>
      <c s="6" r="B28" t="n">
        <v>101269</v>
      </c>
    </row>
    <row r="29" spans="1:2">
      <c s="4" r="A29" t="s">
        <v>272</v>
      </c>
      <c s="6" r="B29" t="n">
        <v>0</v>
      </c>
    </row>
    <row r="30" spans="1:2">
      <c s="4" r="A30" t="s">
        <v>273</v>
      </c>
      <c s="6" r="B30" t="n">
        <v>32</v>
      </c>
    </row>
    <row r="31" spans="1:2">
      <c s="4" r="A31" t="s">
        <v>35</v>
      </c>
      <c s="6" r="B31" t="n">
        <v>0</v>
      </c>
    </row>
    <row r="32" spans="1:2">
      <c s="4" r="A32" t="s">
        <v>274</v>
      </c>
      <c s="6" r="B32" t="n">
        <v>101301</v>
      </c>
    </row>
    <row r="33" spans="1:2">
      <c s="4" r="A33" t="s">
        <v>275</v>
      </c>
      <c s="6" r="B33" t="n">
        <v>0</v>
      </c>
    </row>
    <row r="34" spans="1:2">
      <c s="4" r="A34" t="s">
        <v>276</v>
      </c>
      <c s="6" r="B34" t="n">
        <v>101301</v>
      </c>
    </row>
    <row r="35" spans="1:2">
      <c s="4" r="A35" t="s">
        <v>279</v>
      </c>
    </row>
    <row r="36" spans="1:2">
      <c s="3" r="A36" t="s">
        <v>268</v>
      </c>
    </row>
    <row r="37" spans="1:2">
      <c s="4" r="A37" t="s">
        <v>269</v>
      </c>
      <c s="6" r="B37" t="n">
        <v>144332</v>
      </c>
    </row>
    <row r="38" spans="1:2">
      <c s="4" r="A38" t="s">
        <v>270</v>
      </c>
      <c s="6" r="B38" t="n">
        <v>-130057</v>
      </c>
    </row>
    <row r="39" spans="1:2">
      <c s="4" r="A39" t="s">
        <v>271</v>
      </c>
      <c s="6" r="B39" t="n">
        <v>14275</v>
      </c>
    </row>
    <row r="40" spans="1:2">
      <c s="4" r="A40" t="s">
        <v>272</v>
      </c>
      <c s="6" r="B40" t="n">
        <v>512</v>
      </c>
    </row>
    <row r="41" spans="1:2">
      <c s="4" r="A41" t="s">
        <v>273</v>
      </c>
      <c s="6" r="B41" t="n">
        <v>0</v>
      </c>
    </row>
    <row r="42" spans="1:2">
      <c s="4" r="A42" t="s">
        <v>35</v>
      </c>
      <c s="6" r="B42" t="n">
        <v>0</v>
      </c>
    </row>
    <row r="43" spans="1:2">
      <c s="4" r="A43" t="s">
        <v>274</v>
      </c>
      <c s="6" r="B43" t="n">
        <v>144844</v>
      </c>
    </row>
    <row r="44" spans="1:2">
      <c s="4" r="A44" t="s">
        <v>275</v>
      </c>
      <c s="6" r="B44" t="n">
        <v>-130057</v>
      </c>
    </row>
    <row r="45" spans="1:2">
      <c s="4" r="A45" t="s">
        <v>276</v>
      </c>
      <c s="7" r="B45" t="n">
        <v>147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2</v>
      </c>
      <c s="2" r="C1" t="s">
        <v>23</v>
      </c>
    </row>
    <row r="2" spans="1:3">
      <c s="3" r="A2" t="s">
        <v>281</v>
      </c>
    </row>
    <row r="3" spans="1:3">
      <c s="4" r="A3" t="s">
        <v>282</v>
      </c>
      <c s="7" r="B3" t="n">
        <v>334604</v>
      </c>
      <c s="7" r="C3" t="n">
        <v>161616</v>
      </c>
    </row>
    <row r="4" spans="1:3">
      <c s="4" r="A4" t="s">
        <v>283</v>
      </c>
      <c s="6" r="B4" t="n">
        <v>-80996</v>
      </c>
      <c s="6" r="C4" t="n">
        <v>-65279</v>
      </c>
    </row>
    <row r="5" spans="1:3">
      <c s="4" r="A5" t="s">
        <v>104</v>
      </c>
      <c s="6" r="B5" t="n">
        <v>253608</v>
      </c>
      <c s="6" r="C5" t="n">
        <v>96337</v>
      </c>
    </row>
    <row r="6" spans="1:3">
      <c s="4" r="A6" t="s">
        <v>284</v>
      </c>
    </row>
    <row r="7" spans="1:3">
      <c s="3" r="A7" t="s">
        <v>281</v>
      </c>
    </row>
    <row r="8" spans="1:3">
      <c s="4" r="A8" t="s">
        <v>282</v>
      </c>
      <c s="6" r="B8" t="n">
        <v>25866</v>
      </c>
      <c s="6" r="C8" t="n">
        <v>10551</v>
      </c>
    </row>
    <row r="9" spans="1:3">
      <c s="4" r="A9" t="s">
        <v>283</v>
      </c>
      <c s="6" r="B9" t="n">
        <v>-5328</v>
      </c>
      <c s="6" r="C9" t="n">
        <v>-4086</v>
      </c>
    </row>
    <row r="10" spans="1:3">
      <c s="4" r="A10" t="s">
        <v>104</v>
      </c>
      <c s="6" r="B10" t="n">
        <v>20538</v>
      </c>
      <c s="6" r="C10" t="n">
        <v>6465</v>
      </c>
    </row>
    <row r="11" spans="1:3">
      <c s="4" r="A11" t="s">
        <v>285</v>
      </c>
    </row>
    <row r="12" spans="1:3">
      <c s="3" r="A12" t="s">
        <v>281</v>
      </c>
    </row>
    <row r="13" spans="1:3">
      <c s="4" r="A13" t="s">
        <v>282</v>
      </c>
      <c s="6" r="B13" t="n">
        <v>265385</v>
      </c>
      <c s="6" r="C13" t="n">
        <v>116082</v>
      </c>
    </row>
    <row r="14" spans="1:3">
      <c s="4" r="A14" t="s">
        <v>283</v>
      </c>
      <c s="6" r="B14" t="n">
        <v>-61093</v>
      </c>
      <c s="6" r="C14" t="n">
        <v>-48821</v>
      </c>
    </row>
    <row r="15" spans="1:3">
      <c s="4" r="A15" t="s">
        <v>104</v>
      </c>
      <c s="6" r="B15" t="n">
        <v>204292</v>
      </c>
      <c s="6" r="C15" t="n">
        <v>67261</v>
      </c>
    </row>
    <row r="16" spans="1:3">
      <c s="4" r="A16" t="s">
        <v>286</v>
      </c>
    </row>
    <row r="17" spans="1:3">
      <c s="3" r="A17" t="s">
        <v>281</v>
      </c>
    </row>
    <row r="18" spans="1:3">
      <c s="4" r="A18" t="s">
        <v>282</v>
      </c>
      <c s="6" r="B18" t="n">
        <v>20785</v>
      </c>
      <c s="6" r="C18" t="n">
        <v>12435</v>
      </c>
    </row>
    <row r="19" spans="1:3">
      <c s="4" r="A19" t="s">
        <v>283</v>
      </c>
      <c s="6" r="B19" t="n">
        <v>-6083</v>
      </c>
      <c s="6" r="C19" t="n">
        <v>-4779</v>
      </c>
    </row>
    <row r="20" spans="1:3">
      <c s="4" r="A20" t="s">
        <v>104</v>
      </c>
      <c s="6" r="B20" t="n">
        <v>14702</v>
      </c>
      <c s="6" r="C20" t="n">
        <v>7656</v>
      </c>
    </row>
    <row r="21" spans="1:3">
      <c s="4" r="A21" t="s">
        <v>287</v>
      </c>
    </row>
    <row r="22" spans="1:3">
      <c s="3" r="A22" t="s">
        <v>281</v>
      </c>
    </row>
    <row r="23" spans="1:3">
      <c s="4" r="A23" t="s">
        <v>282</v>
      </c>
      <c s="6" r="B23" t="n">
        <v>9461</v>
      </c>
      <c s="6" r="C23" t="n">
        <v>9441</v>
      </c>
    </row>
    <row r="24" spans="1:3">
      <c s="4" r="A24" t="s">
        <v>283</v>
      </c>
      <c s="6" r="B24" t="n">
        <v>-5644</v>
      </c>
      <c s="6" r="C24" t="n">
        <v>-5440</v>
      </c>
    </row>
    <row r="25" spans="1:3">
      <c s="4" r="A25" t="s">
        <v>104</v>
      </c>
      <c s="6" r="B25" t="n">
        <v>3817</v>
      </c>
      <c s="6" r="C25" t="n">
        <v>4001</v>
      </c>
    </row>
    <row r="26" spans="1:3">
      <c s="4" r="A26" t="s">
        <v>288</v>
      </c>
    </row>
    <row r="27" spans="1:3">
      <c s="3" r="A27" t="s">
        <v>281</v>
      </c>
    </row>
    <row r="28" spans="1:3">
      <c s="4" r="A28" t="s">
        <v>282</v>
      </c>
      <c s="6" r="B28" t="n">
        <v>1377</v>
      </c>
      <c s="6" r="C28" t="n">
        <v>1377</v>
      </c>
    </row>
    <row r="29" spans="1:3">
      <c s="4" r="A29" t="s">
        <v>283</v>
      </c>
      <c s="6" r="B29" t="n">
        <v>-697</v>
      </c>
      <c s="6" r="C29" t="n">
        <v>-589</v>
      </c>
    </row>
    <row r="30" spans="1:3">
      <c s="4" r="A30" t="s">
        <v>104</v>
      </c>
      <c s="6" r="B30" t="n">
        <v>680</v>
      </c>
      <c s="6" r="C30" t="n">
        <v>788</v>
      </c>
    </row>
    <row r="31" spans="1:3">
      <c s="4" r="A31" t="s">
        <v>289</v>
      </c>
    </row>
    <row r="32" spans="1:3">
      <c s="3" r="A32" t="s">
        <v>281</v>
      </c>
    </row>
    <row r="33" spans="1:3">
      <c s="4" r="A33" t="s">
        <v>282</v>
      </c>
      <c s="6" r="B33" t="n">
        <v>11730</v>
      </c>
      <c s="6" r="C33" t="n">
        <v>11730</v>
      </c>
    </row>
    <row r="34" spans="1:3">
      <c s="4" r="A34" t="s">
        <v>283</v>
      </c>
      <c s="6" r="B34" t="n">
        <v>-2151</v>
      </c>
      <c s="6" r="C34" t="n">
        <v>-1564</v>
      </c>
    </row>
    <row r="35" spans="1:3">
      <c s="4" r="A35" t="s">
        <v>104</v>
      </c>
      <c s="7" r="B35" t="n">
        <v>9579</v>
      </c>
      <c s="7" r="C35" t="n">
        <v>101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90</v>
      </c>
      <c s="2" r="B1" t="s">
        <v>70</v>
      </c>
      <c s="2" r="D1" t="s">
        <v>1</v>
      </c>
    </row>
    <row r="2" spans="1:6">
      <c s="2" r="B2" t="s">
        <v>2</v>
      </c>
      <c s="2" r="C2" t="s">
        <v>71</v>
      </c>
      <c s="2" r="D2" t="s">
        <v>2</v>
      </c>
      <c s="2" r="E2" t="s">
        <v>71</v>
      </c>
      <c s="2" r="F2" t="s">
        <v>23</v>
      </c>
    </row>
    <row r="3" spans="1:6">
      <c s="3" r="A3" t="s">
        <v>174</v>
      </c>
    </row>
    <row r="4" spans="1:6">
      <c s="4" r="A4" t="s">
        <v>291</v>
      </c>
      <c s="7" r="B4" t="n">
        <v>9798</v>
      </c>
      <c s="7" r="C4" t="n">
        <v>5858</v>
      </c>
      <c s="7" r="D4" t="n">
        <v>16026</v>
      </c>
      <c s="7" r="E4" t="n">
        <v>11384</v>
      </c>
    </row>
    <row r="5" spans="1:6">
      <c s="3" r="A5" t="s">
        <v>292</v>
      </c>
    </row>
    <row r="6" spans="1:6">
      <c s="4" r="A6" t="s">
        <v>293</v>
      </c>
      <c s="6" r="B6" t="n">
        <v>21950</v>
      </c>
      <c s="6" r="D6" t="n">
        <v>21950</v>
      </c>
    </row>
    <row r="7" spans="1:6">
      <c s="6" r="A7" t="n">
        <v>2017</v>
      </c>
      <c s="6" r="B7" t="n">
        <v>39150</v>
      </c>
      <c s="6" r="D7" t="n">
        <v>39150</v>
      </c>
    </row>
    <row r="8" spans="1:6">
      <c s="6" r="A8" t="n">
        <v>2018</v>
      </c>
      <c s="6" r="B8" t="n">
        <v>35719</v>
      </c>
      <c s="6" r="D8" t="n">
        <v>35719</v>
      </c>
    </row>
    <row r="9" spans="1:6">
      <c s="6" r="A9" t="n">
        <v>2019</v>
      </c>
      <c s="6" r="B9" t="n">
        <v>32723</v>
      </c>
      <c s="6" r="D9" t="n">
        <v>32723</v>
      </c>
    </row>
    <row r="10" spans="1:6">
      <c s="6" r="A10" t="n">
        <v>2020</v>
      </c>
      <c s="6" r="B10" t="n">
        <v>27868</v>
      </c>
      <c s="6" r="D10" t="n">
        <v>27868</v>
      </c>
    </row>
    <row r="11" spans="1:6">
      <c s="4" r="A11" t="s">
        <v>294</v>
      </c>
      <c s="6" r="B11" t="n">
        <v>96198</v>
      </c>
      <c s="6" r="D11" t="n">
        <v>96198</v>
      </c>
    </row>
    <row r="12" spans="1:6">
      <c s="4" r="A12" t="s">
        <v>104</v>
      </c>
      <c s="6" r="B12" t="n">
        <v>253608</v>
      </c>
      <c s="6" r="D12" t="n">
        <v>253608</v>
      </c>
      <c s="7" r="F12" t="n">
        <v>96337</v>
      </c>
    </row>
    <row r="13" spans="1:6">
      <c s="3" r="A13" t="s">
        <v>295</v>
      </c>
    </row>
    <row r="14" spans="1:6">
      <c s="4" r="A14" t="s">
        <v>284</v>
      </c>
      <c s="6" r="B14" t="n">
        <v>4040</v>
      </c>
      <c s="6" r="D14" t="n">
        <v>4040</v>
      </c>
    </row>
    <row r="15" spans="1:6">
      <c s="4" r="A15" t="s">
        <v>296</v>
      </c>
      <c s="7" r="B15" t="n">
        <v>257648</v>
      </c>
      <c s="7" r="D15" t="n">
        <v>257648</v>
      </c>
      <c s="7" r="F15" t="n">
        <v>973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32"/>
    <col customWidth="1" max="3" min="3" width="32"/>
  </cols>
  <sheetData>
    <row r="1" spans="1:3">
      <c s="1" r="A1" t="s">
        <v>297</v>
      </c>
      <c s="2" r="B1" t="s">
        <v>1</v>
      </c>
    </row>
    <row r="2" spans="1:3">
      <c s="2" r="B2" t="s">
        <v>298</v>
      </c>
      <c s="2" r="C2" t="s">
        <v>299</v>
      </c>
    </row>
    <row r="3" spans="1:3">
      <c s="4" r="A3" t="s">
        <v>277</v>
      </c>
    </row>
    <row r="4" spans="1:3">
      <c s="3" r="A4" t="s">
        <v>300</v>
      </c>
    </row>
    <row r="5" spans="1:3">
      <c s="4" r="A5" t="s">
        <v>176</v>
      </c>
      <c s="6" r="B5" t="n">
        <v>93</v>
      </c>
      <c s="6" r="C5" t="n">
        <v>23</v>
      </c>
    </row>
    <row r="6" spans="1:3">
      <c s="4" r="A6" t="s">
        <v>301</v>
      </c>
      <c s="6" r="B6" t="n">
        <v>-3</v>
      </c>
      <c s="6" r="C6" t="n">
        <v>-2</v>
      </c>
    </row>
    <row r="7" spans="1:3">
      <c s="4" r="A7" t="s">
        <v>302</v>
      </c>
      <c s="6" r="B7" t="n">
        <v>-5</v>
      </c>
      <c s="6" r="C7" t="n">
        <v>-7</v>
      </c>
    </row>
    <row r="8" spans="1:3">
      <c s="4" r="A8" t="s">
        <v>303</v>
      </c>
      <c s="6" r="B8" t="n">
        <v>85</v>
      </c>
      <c s="6" r="C8" t="n">
        <v>14</v>
      </c>
    </row>
    <row r="9" spans="1:3">
      <c s="4" r="A9" t="s">
        <v>304</v>
      </c>
    </row>
    <row r="10" spans="1:3">
      <c s="3" r="A10" t="s">
        <v>300</v>
      </c>
    </row>
    <row r="11" spans="1:3">
      <c s="4" r="A11" t="s">
        <v>305</v>
      </c>
      <c s="6" r="B11" t="n">
        <v>0</v>
      </c>
      <c s="6" r="C11" t="n">
        <v>1</v>
      </c>
    </row>
    <row r="12" spans="1:3">
      <c s="4" r="A12" t="s">
        <v>306</v>
      </c>
      <c s="6" r="B12" t="n">
        <v>0</v>
      </c>
      <c s="6" r="C12" t="n">
        <v>-1</v>
      </c>
    </row>
    <row r="13" spans="1:3">
      <c s="4" r="A13" t="s">
        <v>307</v>
      </c>
      <c s="6" r="B13" t="n">
        <v>0</v>
      </c>
      <c s="6" r="C13"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08</v>
      </c>
      <c s="2" r="B1" t="s">
        <v>1</v>
      </c>
    </row>
    <row r="2" spans="1:4">
      <c s="2" r="B2" t="s">
        <v>2</v>
      </c>
      <c s="2" r="C2" t="s">
        <v>71</v>
      </c>
      <c s="2" r="D2" t="s">
        <v>23</v>
      </c>
    </row>
    <row r="3" spans="1:4">
      <c s="3" r="A3" t="s">
        <v>309</v>
      </c>
    </row>
    <row r="4" spans="1:4">
      <c s="4" r="A4" t="s">
        <v>310</v>
      </c>
      <c s="7" r="B4" t="n">
        <v>540878</v>
      </c>
      <c s="7" r="C4" t="n">
        <v>66529</v>
      </c>
    </row>
    <row r="5" spans="1:4">
      <c s="4" r="A5" t="s">
        <v>311</v>
      </c>
      <c s="6" r="B5" t="n">
        <v>6500</v>
      </c>
      <c s="7" r="D5" t="n">
        <v>3500</v>
      </c>
    </row>
    <row r="6" spans="1:4">
      <c s="3" r="A6" t="s">
        <v>312</v>
      </c>
    </row>
    <row r="7" spans="1:4">
      <c s="4" r="A7" t="s">
        <v>32</v>
      </c>
      <c s="6" r="B7" t="n">
        <v>1963377</v>
      </c>
      <c s="7" r="D7" t="n">
        <v>1517650</v>
      </c>
    </row>
    <row r="8" spans="1:4">
      <c s="4" r="A8" t="s">
        <v>223</v>
      </c>
    </row>
    <row r="9" spans="1:4">
      <c s="3" r="A9" t="s">
        <v>309</v>
      </c>
    </row>
    <row r="10" spans="1:4">
      <c s="4" r="A10" t="s">
        <v>313</v>
      </c>
      <c s="6" r="B10" t="n">
        <v>188329</v>
      </c>
      <c s="6" r="C10" t="n">
        <v>66229</v>
      </c>
    </row>
    <row r="11" spans="1:4">
      <c s="4" r="A11" t="s">
        <v>314</v>
      </c>
      <c s="6" r="B11" t="n">
        <v>-970</v>
      </c>
      <c s="6" r="C11" t="n">
        <v>0</v>
      </c>
    </row>
    <row r="12" spans="1:4">
      <c s="4" r="A12" t="s">
        <v>310</v>
      </c>
      <c s="6" r="B12" t="n">
        <v>187359</v>
      </c>
      <c s="6" r="C12" t="n">
        <v>66229</v>
      </c>
    </row>
    <row r="13" spans="1:4">
      <c s="4" r="A13" t="s">
        <v>315</v>
      </c>
      <c s="6" r="B13" t="n">
        <v>2601</v>
      </c>
      <c s="6" r="C13" t="n">
        <v>6250</v>
      </c>
    </row>
    <row r="14" spans="1:4">
      <c s="4" r="A14" t="s">
        <v>316</v>
      </c>
      <c s="6" r="B14" t="n">
        <v>4148</v>
      </c>
      <c s="6" r="C14" t="n">
        <v>2522</v>
      </c>
    </row>
    <row r="15" spans="1:4">
      <c s="4" r="A15" t="s">
        <v>311</v>
      </c>
      <c s="6" r="B15" t="n">
        <v>4002</v>
      </c>
      <c s="6" r="C15" t="n">
        <v>0</v>
      </c>
    </row>
    <row r="16" spans="1:4">
      <c s="4" r="A16" t="s">
        <v>317</v>
      </c>
      <c s="6" r="B16" t="n">
        <v>198110</v>
      </c>
      <c s="6" r="C16" t="n">
        <v>75001</v>
      </c>
    </row>
    <row r="17" spans="1:4">
      <c s="3" r="A17" t="s">
        <v>312</v>
      </c>
    </row>
    <row r="18" spans="1:4">
      <c s="4" r="A18" t="s">
        <v>318</v>
      </c>
      <c s="6" r="B18" t="n">
        <v>21521</v>
      </c>
      <c s="6" r="C18" t="n">
        <v>5064</v>
      </c>
    </row>
    <row r="19" spans="1:4">
      <c s="4" r="A19" t="s">
        <v>319</v>
      </c>
      <c s="6" r="B19" t="n">
        <v>24325</v>
      </c>
      <c s="6" r="C19" t="n">
        <v>24144</v>
      </c>
    </row>
    <row r="20" spans="1:4">
      <c s="4" r="A20" t="s">
        <v>32</v>
      </c>
      <c s="6" r="B20" t="n">
        <v>153012</v>
      </c>
      <c s="6" r="C20" t="n">
        <v>46440</v>
      </c>
    </row>
    <row r="21" spans="1:4">
      <c s="4" r="A21" t="s">
        <v>320</v>
      </c>
      <c s="6" r="B21" t="n">
        <v>-437</v>
      </c>
      <c s="6" r="C21" t="n">
        <v>-647</v>
      </c>
    </row>
    <row r="22" spans="1:4">
      <c s="4" r="A22" t="s">
        <v>321</v>
      </c>
      <c s="6" r="B22" t="n">
        <v>198421</v>
      </c>
      <c s="6" r="C22" t="n">
        <v>75001</v>
      </c>
    </row>
    <row r="23" spans="1:4">
      <c s="4" r="A23" t="s">
        <v>322</v>
      </c>
      <c s="6" r="B23" t="n">
        <v>-311</v>
      </c>
      <c s="6" r="C23" t="n">
        <v>0</v>
      </c>
    </row>
    <row r="24" spans="1:4">
      <c s="4" r="A24" t="s">
        <v>104</v>
      </c>
      <c s="7" r="B24" t="n">
        <v>198110</v>
      </c>
      <c s="6" r="C24" t="n">
        <v>75001</v>
      </c>
    </row>
    <row r="25" spans="1:4">
      <c s="4" r="A25" t="s">
        <v>323</v>
      </c>
      <c s="4" r="B25" t="s">
        <v>324</v>
      </c>
    </row>
    <row r="26" spans="1:4">
      <c s="4" r="A26" t="s">
        <v>325</v>
      </c>
      <c s="7" r="B26" t="n">
        <v>146900</v>
      </c>
      <c s="7" r="C26" t="n">
        <v>35500</v>
      </c>
    </row>
    <row r="27" spans="1:4">
      <c s="4" r="A27" t="s">
        <v>326</v>
      </c>
    </row>
    <row r="28" spans="1:4">
      <c s="3" r="A28" t="s">
        <v>312</v>
      </c>
    </row>
    <row r="29" spans="1:4">
      <c s="4" r="A29" t="s">
        <v>323</v>
      </c>
      <c s="4" r="B29" t="s">
        <v>324</v>
      </c>
    </row>
    <row r="30" spans="1:4">
      <c s="4" r="A30" t="s">
        <v>327</v>
      </c>
    </row>
    <row r="31" spans="1:4">
      <c s="3" r="A31" t="s">
        <v>312</v>
      </c>
    </row>
    <row r="32" spans="1:4">
      <c s="4" r="A32" t="s">
        <v>323</v>
      </c>
      <c s="4" r="B32" t="s">
        <v>328</v>
      </c>
    </row>
    <row r="33" spans="1:4">
      <c s="4" r="A33" t="s">
        <v>329</v>
      </c>
    </row>
    <row r="34" spans="1:4">
      <c s="3" r="A34" t="s">
        <v>312</v>
      </c>
    </row>
    <row r="35" spans="1:4">
      <c s="4" r="A35" t="s">
        <v>323</v>
      </c>
      <c s="4" r="B35" t="s">
        <v>3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s="1" r="A1" t="s">
        <v>330</v>
      </c>
      <c s="2" r="B1" t="s">
        <v>331</v>
      </c>
    </row>
    <row r="2" spans="1:2">
      <c s="4" r="A2" t="s">
        <v>332</v>
      </c>
    </row>
    <row r="3" spans="1:2">
      <c s="3" r="A3" t="s">
        <v>218</v>
      </c>
    </row>
    <row r="4" spans="1:2">
      <c s="4" r="A4" t="s">
        <v>333</v>
      </c>
      <c s="7" r="B4" t="n">
        <v>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3"/>
    <col customWidth="1" max="3" min="3" width="34"/>
    <col customWidth="1" max="4" min="4" width="21"/>
    <col customWidth="1" max="5" min="5" width="21"/>
  </cols>
  <sheetData>
    <row r="1" spans="1:5">
      <c s="1" r="A1" t="s">
        <v>334</v>
      </c>
      <c s="2" r="B1" t="s">
        <v>335</v>
      </c>
      <c s="2" r="C1" t="s">
        <v>336</v>
      </c>
      <c s="2" r="D1" t="s">
        <v>337</v>
      </c>
      <c s="2" r="E1" t="s">
        <v>338</v>
      </c>
    </row>
    <row r="2" spans="1:5">
      <c s="3" r="A2" t="s">
        <v>218</v>
      </c>
    </row>
    <row r="3" spans="1:5">
      <c s="4" r="A3" t="s">
        <v>252</v>
      </c>
      <c s="6" r="C3" t="n">
        <v>767</v>
      </c>
    </row>
    <row r="4" spans="1:5">
      <c s="4" r="A4" t="s">
        <v>339</v>
      </c>
      <c s="6" r="C4" t="n">
        <v>43</v>
      </c>
    </row>
    <row r="5" spans="1:5">
      <c s="3" r="A5" t="s">
        <v>309</v>
      </c>
    </row>
    <row r="6" spans="1:5">
      <c s="4" r="A6" t="s">
        <v>310</v>
      </c>
      <c s="7" r="C6" t="n">
        <v>540878</v>
      </c>
      <c s="7" r="D6" t="n">
        <v>66529</v>
      </c>
    </row>
    <row r="7" spans="1:5">
      <c s="3" r="A7" t="s">
        <v>312</v>
      </c>
    </row>
    <row r="8" spans="1:5">
      <c s="4" r="A8" t="s">
        <v>32</v>
      </c>
      <c s="6" r="C8" t="n">
        <v>1963377</v>
      </c>
      <c s="7" r="E8" t="n">
        <v>1517650</v>
      </c>
    </row>
    <row r="9" spans="1:5">
      <c s="4" r="A9" t="s">
        <v>226</v>
      </c>
    </row>
    <row r="10" spans="1:5">
      <c s="3" r="A10" t="s">
        <v>218</v>
      </c>
    </row>
    <row r="11" spans="1:5">
      <c s="4" r="A11" t="s">
        <v>257</v>
      </c>
      <c s="4" r="B11" t="s">
        <v>258</v>
      </c>
    </row>
    <row r="12" spans="1:5">
      <c s="4" r="A12" t="s">
        <v>252</v>
      </c>
      <c s="6" r="B12" t="n">
        <v>56</v>
      </c>
    </row>
    <row r="13" spans="1:5">
      <c s="4" r="A13" t="s">
        <v>339</v>
      </c>
      <c s="6" r="B13" t="n">
        <v>18</v>
      </c>
    </row>
    <row r="14" spans="1:5">
      <c s="3" r="A14" t="s">
        <v>309</v>
      </c>
    </row>
    <row r="15" spans="1:5">
      <c s="4" r="A15" t="s">
        <v>313</v>
      </c>
      <c s="7" r="B15" t="n">
        <v>353554</v>
      </c>
    </row>
    <row r="16" spans="1:5">
      <c s="4" r="A16" t="s">
        <v>314</v>
      </c>
      <c s="6" r="B16" t="n">
        <v>-3405</v>
      </c>
    </row>
    <row r="17" spans="1:5">
      <c s="4" r="A17" t="s">
        <v>310</v>
      </c>
      <c s="6" r="B17" t="n">
        <v>350149</v>
      </c>
    </row>
    <row r="18" spans="1:5">
      <c s="4" r="A18" t="s">
        <v>316</v>
      </c>
      <c s="6" r="B18" t="n">
        <v>1000</v>
      </c>
    </row>
    <row r="19" spans="1:5">
      <c s="4" r="A19" t="s">
        <v>317</v>
      </c>
      <c s="6" r="B19" t="n">
        <v>351149</v>
      </c>
    </row>
    <row r="20" spans="1:5">
      <c s="3" r="A20" t="s">
        <v>312</v>
      </c>
    </row>
    <row r="21" spans="1:5">
      <c s="4" r="A21" t="s">
        <v>318</v>
      </c>
      <c s="6" r="B21" t="n">
        <v>13548</v>
      </c>
    </row>
    <row r="22" spans="1:5">
      <c s="4" r="A22" t="s">
        <v>319</v>
      </c>
      <c s="6" r="B22" t="n">
        <v>147500</v>
      </c>
    </row>
    <row r="23" spans="1:5">
      <c s="4" r="A23" t="s">
        <v>32</v>
      </c>
      <c s="6" r="B23" t="n">
        <v>281311</v>
      </c>
    </row>
    <row r="24" spans="1:5">
      <c s="4" r="A24" t="s">
        <v>320</v>
      </c>
      <c s="6" r="B24" t="n">
        <v>-2572</v>
      </c>
    </row>
    <row r="25" spans="1:5">
      <c s="4" r="A25" t="s">
        <v>321</v>
      </c>
      <c s="6" r="B25" t="n">
        <v>439787</v>
      </c>
    </row>
    <row r="26" spans="1:5">
      <c s="4" r="A26" t="s">
        <v>322</v>
      </c>
      <c s="6" r="B26" t="n">
        <v>-88638</v>
      </c>
    </row>
    <row r="27" spans="1:5">
      <c s="4" r="A27" t="s">
        <v>104</v>
      </c>
      <c s="7" r="B27" t="n">
        <v>351149</v>
      </c>
    </row>
    <row r="28" spans="1:5">
      <c s="4" r="A28" t="s">
        <v>323</v>
      </c>
      <c s="4" r="B28" t="s">
        <v>340</v>
      </c>
    </row>
    <row r="29" spans="1:5">
      <c s="4" r="A29" t="s">
        <v>325</v>
      </c>
      <c s="7" r="C29" t="n">
        <v>225000</v>
      </c>
    </row>
    <row r="30" spans="1:5">
      <c s="4" r="A30" t="s">
        <v>341</v>
      </c>
    </row>
    <row r="31" spans="1:5">
      <c s="3" r="A31" t="s">
        <v>312</v>
      </c>
    </row>
    <row r="32" spans="1:5">
      <c s="4" r="A32" t="s">
        <v>323</v>
      </c>
      <c s="4" r="B32" t="s">
        <v>342</v>
      </c>
    </row>
    <row r="33" spans="1:5">
      <c s="4" r="A33" t="s">
        <v>343</v>
      </c>
    </row>
    <row r="34" spans="1:5">
      <c s="3" r="A34" t="s">
        <v>312</v>
      </c>
    </row>
    <row r="35" spans="1:5">
      <c s="4" r="A35" t="s">
        <v>323</v>
      </c>
      <c s="4" r="B35" t="s">
        <v>324</v>
      </c>
    </row>
    <row r="36" spans="1:5">
      <c s="4" r="A36" t="s">
        <v>344</v>
      </c>
    </row>
    <row r="37" spans="1:5">
      <c s="3" r="A37" t="s">
        <v>312</v>
      </c>
    </row>
    <row r="38" spans="1:5">
      <c s="4" r="A38" t="s">
        <v>323</v>
      </c>
      <c s="4" r="B38" t="s">
        <v>3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5</v>
      </c>
      <c s="2" r="B1" t="s">
        <v>70</v>
      </c>
      <c s="2" r="D1" t="s">
        <v>1</v>
      </c>
    </row>
    <row r="2" spans="1:5">
      <c s="2" r="B2" t="s">
        <v>2</v>
      </c>
      <c s="2" r="C2" t="s">
        <v>71</v>
      </c>
      <c s="2" r="D2" t="s">
        <v>2</v>
      </c>
      <c s="2" r="E2" t="s">
        <v>71</v>
      </c>
    </row>
    <row r="3" spans="1:5">
      <c s="4" r="A3" t="s">
        <v>346</v>
      </c>
    </row>
    <row r="4" spans="1:5">
      <c s="3" r="A4" t="s">
        <v>218</v>
      </c>
    </row>
    <row r="5" spans="1:5">
      <c s="4" r="A5" t="s">
        <v>347</v>
      </c>
      <c s="7" r="B5" t="n">
        <v>200</v>
      </c>
      <c s="7" r="D5" t="n">
        <v>1200</v>
      </c>
    </row>
    <row r="6" spans="1:5">
      <c s="4" r="A6" t="s">
        <v>348</v>
      </c>
    </row>
    <row r="7" spans="1:5">
      <c s="3" r="A7" t="s">
        <v>218</v>
      </c>
    </row>
    <row r="8" spans="1:5">
      <c s="4" r="A8" t="s">
        <v>349</v>
      </c>
      <c s="6" r="B8" t="n">
        <v>57148</v>
      </c>
      <c s="6" r="D8" t="n">
        <v>68776</v>
      </c>
    </row>
    <row r="9" spans="1:5">
      <c s="4" r="A9" t="s">
        <v>350</v>
      </c>
      <c s="6" r="B9" t="n">
        <v>3864</v>
      </c>
      <c s="6" r="D9" t="n">
        <v>4749</v>
      </c>
    </row>
    <row r="10" spans="1:5">
      <c s="4" r="A10" t="s">
        <v>351</v>
      </c>
      <c s="6" r="B10" t="n">
        <v>670796</v>
      </c>
      <c s="7" r="C10" t="n">
        <v>624277</v>
      </c>
      <c s="6" r="D10" t="n">
        <v>1293470</v>
      </c>
      <c s="7" r="E10" t="n">
        <v>1205712</v>
      </c>
    </row>
    <row r="11" spans="1:5">
      <c s="4" r="A11" t="s">
        <v>352</v>
      </c>
      <c s="7" r="B11" t="n">
        <v>64324</v>
      </c>
      <c s="7" r="C11" t="n">
        <v>57579</v>
      </c>
      <c s="7" r="D11" t="n">
        <v>112222</v>
      </c>
      <c s="7" r="E11" t="n">
        <v>973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53</v>
      </c>
      <c s="2" r="B1" t="s">
        <v>2</v>
      </c>
      <c s="2" r="C1" t="s">
        <v>23</v>
      </c>
    </row>
    <row r="2" spans="1:3">
      <c s="3" r="A2" t="s">
        <v>180</v>
      </c>
    </row>
    <row r="3" spans="1:3">
      <c s="4" r="A3" t="s">
        <v>354</v>
      </c>
      <c s="7" r="B3" t="n">
        <v>16645</v>
      </c>
      <c s="7" r="C3" t="n">
        <v>14647</v>
      </c>
    </row>
    <row r="4" spans="1:3">
      <c s="4" r="A4" t="s">
        <v>355</v>
      </c>
      <c s="6" r="B4" t="n">
        <v>13674</v>
      </c>
      <c s="6" r="C4" t="n">
        <v>9959</v>
      </c>
    </row>
    <row r="5" spans="1:3">
      <c s="4" r="A5" t="s">
        <v>356</v>
      </c>
      <c s="6" r="B5" t="n">
        <v>5950</v>
      </c>
      <c s="6" r="C5" t="n">
        <v>5013</v>
      </c>
    </row>
    <row r="6" spans="1:3">
      <c s="4" r="A6" t="s">
        <v>357</v>
      </c>
      <c s="6" r="B6" t="n">
        <v>5371</v>
      </c>
      <c s="6" r="C6" t="n">
        <v>4791</v>
      </c>
    </row>
    <row r="7" spans="1:3">
      <c s="4" r="A7" t="s">
        <v>358</v>
      </c>
      <c s="6" r="B7" t="n">
        <v>5014</v>
      </c>
      <c s="6" r="C7" t="n">
        <v>4952</v>
      </c>
    </row>
    <row r="8" spans="1:3">
      <c s="4" r="A8" t="s">
        <v>359</v>
      </c>
      <c s="6" r="B8" t="n">
        <v>5001</v>
      </c>
      <c s="6" r="C8" t="n">
        <v>3317</v>
      </c>
    </row>
    <row r="9" spans="1:3">
      <c s="4" r="A9" t="s">
        <v>360</v>
      </c>
      <c s="6" r="B9" t="n">
        <v>4019</v>
      </c>
      <c s="6" r="C9" t="n">
        <v>3212</v>
      </c>
    </row>
    <row r="10" spans="1:3">
      <c s="4" r="A10" t="s">
        <v>361</v>
      </c>
      <c s="6" r="B10" t="n">
        <v>3415</v>
      </c>
      <c s="6" r="C10" t="n">
        <v>2697</v>
      </c>
    </row>
    <row r="11" spans="1:3">
      <c s="4" r="A11" t="s">
        <v>362</v>
      </c>
      <c s="6" r="B11" t="n">
        <v>1966</v>
      </c>
      <c s="6" r="C11" t="n">
        <v>2971</v>
      </c>
    </row>
    <row r="12" spans="1:3">
      <c s="4" r="A12" t="s">
        <v>363</v>
      </c>
      <c s="6" r="B12" t="n">
        <v>1988</v>
      </c>
      <c s="6" r="C12" t="n">
        <v>1536</v>
      </c>
    </row>
    <row r="13" spans="1:3">
      <c s="4" r="A13" t="s">
        <v>35</v>
      </c>
      <c s="6" r="B13" t="n">
        <v>18864</v>
      </c>
      <c s="6" r="C13" t="n">
        <v>17733</v>
      </c>
    </row>
    <row r="14" spans="1:3">
      <c s="4" r="A14" t="s">
        <v>41</v>
      </c>
      <c s="7" r="B14" t="n">
        <v>81907</v>
      </c>
      <c s="7" r="C14" t="n">
        <v>708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364</v>
      </c>
      <c s="2" r="B1" t="s">
        <v>365</v>
      </c>
      <c s="2" r="C1" t="s">
        <v>267</v>
      </c>
      <c s="2" r="D1" t="s">
        <v>337</v>
      </c>
      <c s="2" r="E1" t="s">
        <v>366</v>
      </c>
      <c s="2" r="F1" t="s">
        <v>367</v>
      </c>
      <c s="2" r="G1" t="s">
        <v>368</v>
      </c>
      <c s="2" r="H1" t="s">
        <v>369</v>
      </c>
      <c s="2" r="I1" t="s">
        <v>338</v>
      </c>
    </row>
    <row r="2" spans="1:9">
      <c s="3" r="A2" t="s">
        <v>370</v>
      </c>
    </row>
    <row r="3" spans="1:9">
      <c s="4" r="A3" t="s">
        <v>371</v>
      </c>
      <c s="7" r="C3" t="n">
        <v>1247744000</v>
      </c>
      <c s="7" r="I3" t="n">
        <v>811097000</v>
      </c>
    </row>
    <row r="4" spans="1:9">
      <c s="4" r="A4" t="s">
        <v>372</v>
      </c>
      <c s="7" r="C4" t="n">
        <v>3829000</v>
      </c>
      <c s="7" r="D4" t="n">
        <v>0</v>
      </c>
    </row>
    <row r="5" spans="1:9">
      <c s="4" r="A5" t="s">
        <v>373</v>
      </c>
      <c s="4" r="C5" t="s">
        <v>374</v>
      </c>
    </row>
    <row r="6" spans="1:9">
      <c s="4" r="A6" t="s">
        <v>375</v>
      </c>
      <c s="4" r="C6" t="s">
        <v>376</v>
      </c>
    </row>
    <row r="7" spans="1:9">
      <c s="4" r="A7" t="s">
        <v>377</v>
      </c>
    </row>
    <row r="8" spans="1:9">
      <c s="3" r="A8" t="s">
        <v>370</v>
      </c>
    </row>
    <row r="9" spans="1:9">
      <c s="4" r="A9" t="s">
        <v>371</v>
      </c>
      <c s="7" r="C9" t="n">
        <v>877063000</v>
      </c>
      <c s="6" r="I9" t="n">
        <v>582592000</v>
      </c>
    </row>
    <row r="10" spans="1:9">
      <c s="4" r="A10" t="s">
        <v>378</v>
      </c>
      <c s="6" r="C10" t="n">
        <v>880000000</v>
      </c>
      <c s="6" r="I10" t="n">
        <v>585000000</v>
      </c>
    </row>
    <row r="11" spans="1:9">
      <c s="4" r="A11" t="s">
        <v>379</v>
      </c>
      <c s="7" r="C11" t="n">
        <v>2937000</v>
      </c>
      <c s="7" r="I11" t="n">
        <v>2408000</v>
      </c>
    </row>
    <row r="12" spans="1:9">
      <c s="4" r="A12" t="s">
        <v>380</v>
      </c>
    </row>
    <row r="13" spans="1:9">
      <c s="3" r="A13" t="s">
        <v>370</v>
      </c>
    </row>
    <row r="14" spans="1:9">
      <c s="4" r="A14" t="s">
        <v>381</v>
      </c>
      <c s="4" r="C14" t="s">
        <v>382</v>
      </c>
    </row>
    <row r="15" spans="1:9">
      <c s="4" r="A15" t="s">
        <v>383</v>
      </c>
    </row>
    <row r="16" spans="1:9">
      <c s="3" r="A16" t="s">
        <v>370</v>
      </c>
    </row>
    <row r="17" spans="1:9">
      <c s="4" r="A17" t="s">
        <v>381</v>
      </c>
      <c s="4" r="C17" t="s">
        <v>384</v>
      </c>
    </row>
    <row r="18" spans="1:9">
      <c s="4" r="A18" t="s">
        <v>385</v>
      </c>
    </row>
    <row r="19" spans="1:9">
      <c s="3" r="A19" t="s">
        <v>370</v>
      </c>
    </row>
    <row r="20" spans="1:9">
      <c s="4" r="A20" t="s">
        <v>386</v>
      </c>
      <c s="7" r="E20" t="n">
        <v>22000000</v>
      </c>
      <c s="7" r="F20" t="n">
        <v>16500000</v>
      </c>
      <c s="7" r="G20" t="n">
        <v>5500000</v>
      </c>
      <c s="7" r="H20" t="n">
        <v>11000000</v>
      </c>
    </row>
    <row r="21" spans="1:9">
      <c s="4" r="A21" t="s">
        <v>387</v>
      </c>
    </row>
    <row r="22" spans="1:9">
      <c s="3" r="A22" t="s">
        <v>370</v>
      </c>
    </row>
    <row r="23" spans="1:9">
      <c s="4" r="A23" t="s">
        <v>388</v>
      </c>
      <c s="4" r="C23" t="s">
        <v>389</v>
      </c>
    </row>
    <row r="24" spans="1:9">
      <c s="4" r="A24" t="s">
        <v>390</v>
      </c>
    </row>
    <row r="25" spans="1:9">
      <c s="3" r="A25" t="s">
        <v>370</v>
      </c>
    </row>
    <row r="26" spans="1:9">
      <c s="4" r="A26" t="s">
        <v>388</v>
      </c>
      <c s="4" r="C26" t="s">
        <v>391</v>
      </c>
    </row>
    <row r="27" spans="1:9">
      <c s="4" r="A27" t="s">
        <v>392</v>
      </c>
    </row>
    <row r="28" spans="1:9">
      <c s="3" r="A28" t="s">
        <v>370</v>
      </c>
    </row>
    <row r="29" spans="1:9">
      <c s="4" r="A29" t="s">
        <v>393</v>
      </c>
      <c s="7" r="B29" t="n">
        <v>25000000</v>
      </c>
    </row>
    <row r="30" spans="1:9">
      <c s="4" r="A30" t="s">
        <v>394</v>
      </c>
    </row>
    <row r="31" spans="1:9">
      <c s="3" r="A31" t="s">
        <v>370</v>
      </c>
    </row>
    <row r="32" spans="1:9">
      <c s="4" r="A32" t="s">
        <v>395</v>
      </c>
      <c s="11" r="C32" t="n">
        <v>19.09</v>
      </c>
    </row>
    <row r="33" spans="1:9">
      <c s="4" r="A33" t="s">
        <v>396</v>
      </c>
      <c s="6" r="C33" t="n">
        <v>3</v>
      </c>
    </row>
    <row r="34" spans="1:9">
      <c s="4" r="A34" t="s">
        <v>397</v>
      </c>
      <c s="11" r="C34" t="n">
        <v>2.68</v>
      </c>
    </row>
    <row r="35" spans="1:9">
      <c s="4" r="A35" t="s">
        <v>398</v>
      </c>
      <c s="6" r="C35" t="n">
        <v>4</v>
      </c>
    </row>
    <row r="36" spans="1:9">
      <c s="4" r="A36" t="s">
        <v>399</v>
      </c>
    </row>
    <row r="37" spans="1:9">
      <c s="3" r="A37" t="s">
        <v>370</v>
      </c>
    </row>
    <row r="38" spans="1:9">
      <c s="4" r="A38" t="s">
        <v>393</v>
      </c>
      <c s="6" r="B38" t="n">
        <v>1700000000</v>
      </c>
    </row>
    <row r="39" spans="1:9">
      <c s="4" r="A39" t="s">
        <v>400</v>
      </c>
    </row>
    <row r="40" spans="1:9">
      <c s="3" r="A40" t="s">
        <v>370</v>
      </c>
    </row>
    <row r="41" spans="1:9">
      <c s="4" r="A41" t="s">
        <v>372</v>
      </c>
      <c s="6" r="B41" t="n">
        <v>3800000</v>
      </c>
    </row>
    <row r="42" spans="1:9">
      <c s="4" r="A42" t="s">
        <v>379</v>
      </c>
      <c s="6" r="B42" t="n">
        <v>3200000</v>
      </c>
    </row>
    <row r="43" spans="1:9">
      <c s="4" r="A43" t="s">
        <v>401</v>
      </c>
      <c s="6" r="B43" t="n">
        <v>600000</v>
      </c>
    </row>
    <row r="44" spans="1:9">
      <c s="4" r="A44" t="s">
        <v>402</v>
      </c>
    </row>
    <row r="45" spans="1:9">
      <c s="3" r="A45" t="s">
        <v>370</v>
      </c>
    </row>
    <row r="46" spans="1:9">
      <c s="4" r="A46" t="s">
        <v>403</v>
      </c>
      <c s="6" r="B46" t="n">
        <v>880000000</v>
      </c>
    </row>
    <row r="47" spans="1:9">
      <c s="4" r="A47" t="s">
        <v>404</v>
      </c>
    </row>
    <row r="48" spans="1:9">
      <c s="3" r="A48" t="s">
        <v>370</v>
      </c>
    </row>
    <row r="49" spans="1:9">
      <c s="4" r="A49" t="s">
        <v>371</v>
      </c>
      <c s="7" r="C49" t="n">
        <v>375000000</v>
      </c>
    </row>
    <row r="50" spans="1:9">
      <c s="4" r="A50" t="s">
        <v>405</v>
      </c>
    </row>
    <row r="51" spans="1:9">
      <c s="3" r="A51" t="s">
        <v>370</v>
      </c>
    </row>
    <row r="52" spans="1:9">
      <c s="4" r="A52" t="s">
        <v>393</v>
      </c>
      <c s="6" r="B52" t="n">
        <v>800000000</v>
      </c>
    </row>
    <row r="53" spans="1:9">
      <c s="4" r="A53" t="s">
        <v>406</v>
      </c>
    </row>
    <row r="54" spans="1:9">
      <c s="3" r="A54" t="s">
        <v>370</v>
      </c>
    </row>
    <row r="55" spans="1:9">
      <c s="4" r="A55" t="s">
        <v>407</v>
      </c>
      <c s="6" r="B55" t="n">
        <v>1000000</v>
      </c>
    </row>
    <row r="56" spans="1:9">
      <c s="4" r="A56" t="s">
        <v>408</v>
      </c>
    </row>
    <row r="57" spans="1:9">
      <c s="3" r="A57" t="s">
        <v>370</v>
      </c>
    </row>
    <row r="58" spans="1:9">
      <c s="4" r="A58" t="s">
        <v>393</v>
      </c>
      <c s="6" r="B58" t="n">
        <v>600000000</v>
      </c>
    </row>
    <row r="59" spans="1:9">
      <c s="4" r="A59" t="s">
        <v>409</v>
      </c>
    </row>
    <row r="60" spans="1:9">
      <c s="3" r="A60" t="s">
        <v>370</v>
      </c>
    </row>
    <row r="61" spans="1:9">
      <c s="4" r="A61" t="s">
        <v>393</v>
      </c>
      <c s="7" r="B61" t="n">
        <v>8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9</v>
      </c>
      <c s="2" r="C1" t="s">
        <v>70</v>
      </c>
      <c s="2" r="E1" t="s">
        <v>1</v>
      </c>
    </row>
    <row r="2" spans="1:6">
      <c s="2" r="C2" t="s">
        <v>2</v>
      </c>
      <c s="2" r="D2" t="s">
        <v>71</v>
      </c>
      <c s="2" r="E2" t="s">
        <v>2</v>
      </c>
      <c s="2" r="F2" t="s">
        <v>71</v>
      </c>
    </row>
    <row r="3" spans="1:6">
      <c s="3" r="A3" t="s">
        <v>72</v>
      </c>
    </row>
    <row r="4" spans="1:6">
      <c s="4" r="A4" t="s">
        <v>73</v>
      </c>
      <c s="7" r="C4" t="n">
        <v>653489</v>
      </c>
      <c s="7" r="D4" t="n">
        <v>548785</v>
      </c>
      <c s="7" r="E4" t="n">
        <v>1216928</v>
      </c>
      <c s="7" r="F4" t="n">
        <v>1048238</v>
      </c>
    </row>
    <row r="5" spans="1:6">
      <c s="4" r="A5" t="s">
        <v>74</v>
      </c>
      <c s="6" r="C5" t="n">
        <v>489541</v>
      </c>
      <c s="6" r="D5" t="n">
        <v>407938</v>
      </c>
      <c s="6" r="E5" t="n">
        <v>916200</v>
      </c>
      <c s="6" r="F5" t="n">
        <v>793529</v>
      </c>
    </row>
    <row r="6" spans="1:6">
      <c s="4" r="A6" t="s">
        <v>75</v>
      </c>
      <c s="6" r="C6" t="n">
        <v>163948</v>
      </c>
      <c s="6" r="D6" t="n">
        <v>140847</v>
      </c>
      <c s="6" r="E6" t="n">
        <v>300728</v>
      </c>
      <c s="6" r="F6" t="n">
        <v>254709</v>
      </c>
    </row>
    <row r="7" spans="1:6">
      <c s="4" r="A7" t="s">
        <v>76</v>
      </c>
      <c s="6" r="C7" t="n">
        <v>48190</v>
      </c>
      <c s="6" r="D7" t="n">
        <v>44485</v>
      </c>
      <c s="6" r="E7" t="n">
        <v>98318</v>
      </c>
      <c s="6" r="F7" t="n">
        <v>88883</v>
      </c>
    </row>
    <row r="8" spans="1:6">
      <c s="4" r="A8" t="s">
        <v>77</v>
      </c>
      <c s="6" r="C8" t="n">
        <v>-271</v>
      </c>
      <c s="6" r="D8" t="n">
        <v>-819</v>
      </c>
      <c s="6" r="E8" t="n">
        <v>292</v>
      </c>
      <c s="6" r="F8" t="n">
        <v>-484</v>
      </c>
    </row>
    <row r="9" spans="1:6">
      <c s="4" r="A9" t="s">
        <v>78</v>
      </c>
      <c s="6" r="C9" t="n">
        <v>116029</v>
      </c>
      <c s="6" r="D9" t="n">
        <v>97181</v>
      </c>
      <c s="6" r="E9" t="n">
        <v>202118</v>
      </c>
      <c s="6" r="F9" t="n">
        <v>166310</v>
      </c>
    </row>
    <row r="10" spans="1:6">
      <c s="4" r="A10" t="s">
        <v>79</v>
      </c>
      <c s="6" r="C10" t="n">
        <v>7867</v>
      </c>
      <c s="6" r="D10" t="n">
        <v>5104</v>
      </c>
      <c s="6" r="E10" t="n">
        <v>14962</v>
      </c>
      <c s="6" r="F10" t="n">
        <v>9941</v>
      </c>
    </row>
    <row r="11" spans="1:6">
      <c s="4" r="A11" t="s">
        <v>80</v>
      </c>
      <c s="6" r="C11" t="n">
        <v>1600</v>
      </c>
      <c s="6" r="D11" t="n">
        <v>0</v>
      </c>
      <c s="6" r="E11" t="n">
        <v>1600</v>
      </c>
      <c s="6" r="F11" t="n">
        <v>0</v>
      </c>
    </row>
    <row r="12" spans="1:6">
      <c s="4" r="A12" t="s">
        <v>81</v>
      </c>
      <c s="6" r="C12" t="n">
        <v>-600</v>
      </c>
      <c s="6" r="D12" t="n">
        <v>-37</v>
      </c>
      <c s="6" r="E12" t="n">
        <v>-864</v>
      </c>
      <c s="6" r="F12" t="n">
        <v>29</v>
      </c>
    </row>
    <row r="13" spans="1:6">
      <c s="4" r="A13" t="s">
        <v>82</v>
      </c>
      <c s="6" r="C13" t="n">
        <v>107162</v>
      </c>
      <c s="6" r="D13" t="n">
        <v>92114</v>
      </c>
      <c s="6" r="E13" t="n">
        <v>186420</v>
      </c>
      <c s="6" r="F13" t="n">
        <v>156340</v>
      </c>
    </row>
    <row r="14" spans="1:6">
      <c s="4" r="A14" t="s">
        <v>83</v>
      </c>
      <c s="6" r="C14" t="n">
        <v>40736</v>
      </c>
      <c s="6" r="D14" t="n">
        <v>36191</v>
      </c>
      <c s="6" r="E14" t="n">
        <v>72272</v>
      </c>
      <c s="6" r="F14" t="n">
        <v>60864</v>
      </c>
    </row>
    <row r="15" spans="1:6">
      <c s="4" r="A15" t="s">
        <v>84</v>
      </c>
      <c s="4" r="B15" t="s">
        <v>85</v>
      </c>
      <c s="6" r="C15" t="n">
        <v>66426</v>
      </c>
      <c s="6" r="D15" t="n">
        <v>55923</v>
      </c>
      <c s="6" r="E15" t="n">
        <v>114148</v>
      </c>
      <c s="6" r="F15" t="n">
        <v>95476</v>
      </c>
    </row>
    <row r="16" spans="1:6">
      <c s="4" r="A16" t="s">
        <v>86</v>
      </c>
      <c s="6" r="C16" t="n">
        <v>2376</v>
      </c>
      <c s="6" r="D16" t="n">
        <v>1624</v>
      </c>
      <c s="6" r="E16" t="n">
        <v>3871</v>
      </c>
      <c s="6" r="F16" t="n">
        <v>2876</v>
      </c>
    </row>
    <row r="17" spans="1:6">
      <c s="4" r="A17" t="s">
        <v>87</v>
      </c>
      <c s="7" r="C17" t="n">
        <v>64050</v>
      </c>
      <c s="7" r="D17" t="n">
        <v>54299</v>
      </c>
      <c s="7" r="E17" t="n">
        <v>110277</v>
      </c>
      <c s="7" r="F17" t="n">
        <v>92600</v>
      </c>
    </row>
    <row r="18" spans="1:6">
      <c s="4" r="A18" t="s">
        <v>88</v>
      </c>
      <c s="9" r="C18" t="n">
        <v>0.79</v>
      </c>
      <c s="9" r="D18" t="n">
        <v>0.66</v>
      </c>
      <c s="9" r="E18" t="n">
        <v>1.36</v>
      </c>
      <c s="9" r="F18" t="n">
        <v>1.13</v>
      </c>
    </row>
    <row r="19" spans="1:6">
      <c s="4" r="A19" t="s">
        <v>89</v>
      </c>
      <c s="9" r="C19" t="n">
        <v>0.78</v>
      </c>
      <c s="9" r="D19" t="n">
        <v>0.65</v>
      </c>
      <c s="9" r="E19" t="n">
        <v>1.35</v>
      </c>
      <c s="9" r="F19" t="n">
        <v>1.11</v>
      </c>
    </row>
    <row r="20" spans="1:6">
      <c s="4" r="A20" t="s">
        <v>90</v>
      </c>
      <c s="6" r="C20" t="n">
        <v>80835</v>
      </c>
      <c s="6" r="D20" t="n">
        <v>81956</v>
      </c>
      <c s="6" r="E20" t="n">
        <v>80806</v>
      </c>
      <c s="6" r="F20" t="n">
        <v>82150</v>
      </c>
    </row>
    <row r="21" spans="1:6">
      <c s="4" r="A21" t="s">
        <v>91</v>
      </c>
      <c s="6" r="C21" t="n">
        <v>81729</v>
      </c>
      <c s="6" r="D21" t="n">
        <v>83084</v>
      </c>
      <c s="6" r="E21" t="n">
        <v>81630</v>
      </c>
      <c s="6" r="F21" t="n">
        <v>83227</v>
      </c>
    </row>
    <row r="22" spans="1:6">
      <c r="A22" t="n"/>
    </row>
    <row r="23" spans="1:6">
      <c s="4" r="A23" t="s">
        <v>85</v>
      </c>
      <c s="4" r="B23" t="s">
        <v>92</v>
      </c>
    </row>
  </sheetData>
  <mergeCells count="5">
    <mergeCell ref="A1:B2"/>
    <mergeCell ref="C1:D1"/>
    <mergeCell ref="E1:F1"/>
    <mergeCell ref="A22:E22"/>
    <mergeCell ref="B23:E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0</v>
      </c>
      <c s="2" r="B1" t="s">
        <v>2</v>
      </c>
      <c s="2" r="C1" t="s">
        <v>23</v>
      </c>
    </row>
    <row r="2" spans="1:3">
      <c s="3" r="A2" t="s">
        <v>370</v>
      </c>
    </row>
    <row r="3" spans="1:3">
      <c s="4" r="A3" t="s">
        <v>411</v>
      </c>
      <c s="7" r="B3" t="n">
        <v>1247744</v>
      </c>
      <c s="7" r="C3" t="n">
        <v>811097</v>
      </c>
    </row>
    <row r="4" spans="1:3">
      <c s="4" r="A4" t="s">
        <v>412</v>
      </c>
      <c s="6" r="B4" t="n">
        <v>57689</v>
      </c>
      <c s="6" r="C4" t="n">
        <v>55244</v>
      </c>
    </row>
    <row r="5" spans="1:3">
      <c s="4" r="A5" t="s">
        <v>413</v>
      </c>
      <c s="6" r="B5" t="n">
        <v>1305433</v>
      </c>
      <c s="6" r="C5" t="n">
        <v>866341</v>
      </c>
    </row>
    <row r="6" spans="1:3">
      <c s="4" r="A6" t="s">
        <v>414</v>
      </c>
      <c s="6" r="B6" t="n">
        <v>-25980</v>
      </c>
      <c s="6" r="C6" t="n">
        <v>-33623</v>
      </c>
    </row>
    <row r="7" spans="1:3">
      <c s="4" r="A7" t="s">
        <v>415</v>
      </c>
      <c s="6" r="B7" t="n">
        <v>1279453</v>
      </c>
      <c s="6" r="C7" t="n">
        <v>832718</v>
      </c>
    </row>
    <row r="8" spans="1:3">
      <c s="4" r="A8" t="s">
        <v>416</v>
      </c>
    </row>
    <row r="9" spans="1:3">
      <c s="3" r="A9" t="s">
        <v>370</v>
      </c>
    </row>
    <row r="10" spans="1:3">
      <c s="4" r="A10" t="s">
        <v>378</v>
      </c>
      <c s="6" r="B10" t="n">
        <v>375000</v>
      </c>
      <c s="6" r="C10" t="n">
        <v>232000</v>
      </c>
    </row>
    <row r="11" spans="1:3">
      <c s="4" r="A11" t="s">
        <v>417</v>
      </c>
      <c s="6" r="B11" t="n">
        <v>-4549</v>
      </c>
      <c s="6" r="C11" t="n">
        <v>-3725</v>
      </c>
    </row>
    <row r="12" spans="1:3">
      <c s="4" r="A12" t="s">
        <v>411</v>
      </c>
      <c s="7" r="B12" t="n">
        <v>370451</v>
      </c>
      <c s="7" r="C12" t="n">
        <v>228275</v>
      </c>
    </row>
    <row r="13" spans="1:3">
      <c s="4" r="A13" t="s">
        <v>418</v>
      </c>
      <c s="4" r="B13" t="s">
        <v>419</v>
      </c>
      <c s="4" r="C13" t="s">
        <v>420</v>
      </c>
    </row>
    <row r="14" spans="1:3">
      <c s="4" r="A14" t="s">
        <v>377</v>
      </c>
    </row>
    <row r="15" spans="1:3">
      <c s="3" r="A15" t="s">
        <v>370</v>
      </c>
    </row>
    <row r="16" spans="1:3">
      <c s="4" r="A16" t="s">
        <v>378</v>
      </c>
      <c s="7" r="B16" t="n">
        <v>880000</v>
      </c>
      <c s="7" r="C16" t="n">
        <v>585000</v>
      </c>
    </row>
    <row r="17" spans="1:3">
      <c s="4" r="A17" t="s">
        <v>417</v>
      </c>
      <c s="6" r="B17" t="n">
        <v>-2937</v>
      </c>
      <c s="6" r="C17" t="n">
        <v>-2408</v>
      </c>
    </row>
    <row r="18" spans="1:3">
      <c s="4" r="A18" t="s">
        <v>411</v>
      </c>
      <c s="7" r="B18" t="n">
        <v>877063</v>
      </c>
      <c s="7" r="C18" t="n">
        <v>582592</v>
      </c>
    </row>
    <row r="19" spans="1:3">
      <c s="4" r="A19" t="s">
        <v>418</v>
      </c>
      <c s="4" r="B19" t="s">
        <v>421</v>
      </c>
      <c s="4" r="C19" t="s">
        <v>420</v>
      </c>
    </row>
    <row r="20" spans="1:3">
      <c s="4" r="A20" t="s">
        <v>422</v>
      </c>
    </row>
    <row r="21" spans="1:3">
      <c s="3" r="A21" t="s">
        <v>370</v>
      </c>
    </row>
    <row r="22" spans="1:3">
      <c s="4" r="A22" t="s">
        <v>411</v>
      </c>
      <c s="7" r="B22" t="n">
        <v>230</v>
      </c>
      <c s="7" r="C22" t="n">
        <v>230</v>
      </c>
    </row>
    <row r="23" spans="1:3">
      <c s="4" r="A23" t="s">
        <v>423</v>
      </c>
      <c s="4" r="B23" t="s">
        <v>424</v>
      </c>
      <c s="4" r="C23" t="s">
        <v>4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15"/>
  </cols>
  <sheetData>
    <row r="1" spans="1:2">
      <c s="1" r="A1" t="s">
        <v>425</v>
      </c>
      <c s="2" r="B1" t="s">
        <v>1</v>
      </c>
    </row>
    <row r="2" spans="1:2">
      <c s="2" r="B2" t="s">
        <v>2</v>
      </c>
    </row>
    <row r="3" spans="1:2">
      <c s="4" r="A3" t="s">
        <v>426</v>
      </c>
    </row>
    <row r="4" spans="1:2">
      <c s="3" r="A4" t="s">
        <v>370</v>
      </c>
    </row>
    <row r="5" spans="1:2">
      <c s="4" r="A5" t="s">
        <v>427</v>
      </c>
      <c s="4" r="B5" t="s">
        <v>428</v>
      </c>
    </row>
    <row r="6" spans="1:2">
      <c s="4" r="A6" t="s">
        <v>429</v>
      </c>
    </row>
    <row r="7" spans="1:2">
      <c s="3" r="A7" t="s">
        <v>370</v>
      </c>
    </row>
    <row r="8" spans="1:2">
      <c s="4" r="A8" t="s">
        <v>430</v>
      </c>
      <c s="12" r="B8" t="n">
        <v>3.5</v>
      </c>
    </row>
    <row r="9" spans="1:2">
      <c s="4" r="A9" t="s">
        <v>431</v>
      </c>
    </row>
    <row r="10" spans="1:2">
      <c s="3" r="A10" t="s">
        <v>370</v>
      </c>
    </row>
    <row r="11" spans="1:2">
      <c s="4" r="A11" t="s">
        <v>432</v>
      </c>
      <c s="4" r="B11" t="s">
        <v>433</v>
      </c>
    </row>
    <row r="12" spans="1:2">
      <c s="4" r="A12" t="s">
        <v>434</v>
      </c>
    </row>
    <row r="13" spans="1:2">
      <c s="3" r="A13" t="s">
        <v>370</v>
      </c>
    </row>
    <row r="14" spans="1:2">
      <c s="4" r="A14" t="s">
        <v>432</v>
      </c>
      <c s="4" r="B14" t="s">
        <v>384</v>
      </c>
    </row>
    <row r="15" spans="1:2">
      <c s="4" r="A15" t="s">
        <v>435</v>
      </c>
    </row>
    <row r="16" spans="1:2">
      <c s="3" r="A16" t="s">
        <v>370</v>
      </c>
    </row>
    <row r="17" spans="1:2">
      <c s="4" r="A17" t="s">
        <v>427</v>
      </c>
      <c s="4" r="B17" t="s">
        <v>436</v>
      </c>
    </row>
    <row r="18" spans="1:2">
      <c s="4" r="A18" t="s">
        <v>437</v>
      </c>
    </row>
    <row r="19" spans="1:2">
      <c s="3" r="A19" t="s">
        <v>370</v>
      </c>
    </row>
    <row r="20" spans="1:2">
      <c s="4" r="A20" t="s">
        <v>430</v>
      </c>
      <c s="12" r="B20" t="n">
        <v>3.5</v>
      </c>
    </row>
    <row r="21" spans="1:2">
      <c s="4" r="A21" t="s">
        <v>438</v>
      </c>
    </row>
    <row r="22" spans="1:2">
      <c s="3" r="A22" t="s">
        <v>370</v>
      </c>
    </row>
    <row r="23" spans="1:2">
      <c s="4" r="A23" t="s">
        <v>430</v>
      </c>
      <c s="11" r="B23" t="n">
        <v>2.75</v>
      </c>
    </row>
    <row r="24" spans="1:2">
      <c s="4" r="A24" t="s">
        <v>439</v>
      </c>
    </row>
    <row r="25" spans="1:2">
      <c s="3" r="A25" t="s">
        <v>370</v>
      </c>
    </row>
    <row r="26" spans="1:2">
      <c s="4" r="A26" t="s">
        <v>432</v>
      </c>
      <c s="4" r="B26" t="s">
        <v>391</v>
      </c>
    </row>
    <row r="27" spans="1:2">
      <c s="4" r="A27" t="s">
        <v>440</v>
      </c>
    </row>
    <row r="28" spans="1:2">
      <c s="3" r="A28" t="s">
        <v>370</v>
      </c>
    </row>
    <row r="29" spans="1:2">
      <c s="4" r="A29" t="s">
        <v>432</v>
      </c>
      <c s="4" r="B29" t="s">
        <v>389</v>
      </c>
    </row>
    <row r="30" spans="1:2">
      <c s="4" r="A30" t="s">
        <v>441</v>
      </c>
    </row>
    <row r="31" spans="1:2">
      <c s="3" r="A31" t="s">
        <v>370</v>
      </c>
    </row>
    <row r="32" spans="1:2">
      <c s="4" r="A32" t="s">
        <v>427</v>
      </c>
      <c s="4" r="B32" t="s">
        <v>442</v>
      </c>
    </row>
    <row r="33" spans="1:2">
      <c s="4" r="A33" t="s">
        <v>443</v>
      </c>
    </row>
    <row r="34" spans="1:2">
      <c s="3" r="A34" t="s">
        <v>370</v>
      </c>
    </row>
    <row r="35" spans="1:2">
      <c s="4" r="A35" t="s">
        <v>430</v>
      </c>
      <c s="11" r="B35" t="n">
        <v>2.75</v>
      </c>
    </row>
    <row r="36" spans="1:2">
      <c s="4" r="A36" t="s">
        <v>444</v>
      </c>
    </row>
    <row r="37" spans="1:2">
      <c s="3" r="A37" t="s">
        <v>370</v>
      </c>
    </row>
    <row r="38" spans="1:2">
      <c s="4" r="A38" t="s">
        <v>430</v>
      </c>
      <c s="11" r="B38" t="n">
        <v>1.75</v>
      </c>
    </row>
    <row r="39" spans="1:2">
      <c s="4" r="A39" t="s">
        <v>445</v>
      </c>
    </row>
    <row r="40" spans="1:2">
      <c s="3" r="A40" t="s">
        <v>370</v>
      </c>
    </row>
    <row r="41" spans="1:2">
      <c s="4" r="A41" t="s">
        <v>432</v>
      </c>
      <c s="4" r="B41" t="s">
        <v>446</v>
      </c>
    </row>
    <row r="42" spans="1:2">
      <c s="4" r="A42" t="s">
        <v>447</v>
      </c>
    </row>
    <row r="43" spans="1:2">
      <c s="3" r="A43" t="s">
        <v>370</v>
      </c>
    </row>
    <row r="44" spans="1:2">
      <c s="4" r="A44" t="s">
        <v>432</v>
      </c>
      <c s="4" r="B44" t="s">
        <v>382</v>
      </c>
    </row>
    <row r="45" spans="1:2">
      <c s="4" r="A45" t="s">
        <v>448</v>
      </c>
    </row>
    <row r="46" spans="1:2">
      <c s="3" r="A46" t="s">
        <v>370</v>
      </c>
    </row>
    <row r="47" spans="1:2">
      <c s="4" r="A47" t="s">
        <v>427</v>
      </c>
      <c s="4" r="B47" t="s">
        <v>449</v>
      </c>
    </row>
    <row r="48" spans="1:2">
      <c s="4" r="A48" t="s">
        <v>450</v>
      </c>
    </row>
    <row r="49" spans="1:2">
      <c s="3" r="A49" t="s">
        <v>370</v>
      </c>
    </row>
    <row r="50" spans="1:2">
      <c s="4" r="A50" t="s">
        <v>430</v>
      </c>
      <c s="11" r="B50" t="n">
        <v>1.75</v>
      </c>
    </row>
    <row r="51" spans="1:2">
      <c s="4" r="A51" t="s">
        <v>451</v>
      </c>
    </row>
    <row r="52" spans="1:2">
      <c s="3" r="A52" t="s">
        <v>370</v>
      </c>
    </row>
    <row r="53" spans="1:2">
      <c s="4" r="A53" t="s">
        <v>430</v>
      </c>
      <c s="6" r="B53" t="n">
        <v>1</v>
      </c>
    </row>
    <row r="54" spans="1:2">
      <c s="4" r="A54" t="s">
        <v>452</v>
      </c>
    </row>
    <row r="55" spans="1:2">
      <c s="3" r="A55" t="s">
        <v>370</v>
      </c>
    </row>
    <row r="56" spans="1:2">
      <c s="4" r="A56" t="s">
        <v>432</v>
      </c>
      <c s="4" r="B56" t="s">
        <v>453</v>
      </c>
    </row>
    <row r="57" spans="1:2">
      <c s="4" r="A57" t="s">
        <v>454</v>
      </c>
    </row>
    <row r="58" spans="1:2">
      <c s="3" r="A58" t="s">
        <v>370</v>
      </c>
    </row>
    <row r="59" spans="1:2">
      <c s="4" r="A59" t="s">
        <v>432</v>
      </c>
      <c s="4" r="B59" t="s">
        <v>449</v>
      </c>
    </row>
    <row r="60" spans="1:2">
      <c s="4" r="A60" t="s">
        <v>455</v>
      </c>
    </row>
    <row r="61" spans="1:2">
      <c s="3" r="A61" t="s">
        <v>370</v>
      </c>
    </row>
    <row r="62" spans="1:2">
      <c s="4" r="A62" t="s">
        <v>427</v>
      </c>
      <c s="4" r="B62" t="s">
        <v>449</v>
      </c>
    </row>
    <row r="63" spans="1:2">
      <c s="4" r="A63" t="s">
        <v>456</v>
      </c>
    </row>
    <row r="64" spans="1:2">
      <c s="3" r="A64" t="s">
        <v>370</v>
      </c>
    </row>
    <row r="65" spans="1:2">
      <c s="4" r="A65" t="s">
        <v>430</v>
      </c>
      <c s="6" r="B65" t="n">
        <v>1</v>
      </c>
    </row>
    <row r="66" spans="1:2">
      <c s="4" r="A66" t="s">
        <v>457</v>
      </c>
    </row>
    <row r="67" spans="1:2">
      <c s="3" r="A67" t="s">
        <v>370</v>
      </c>
    </row>
    <row r="68" spans="1:2">
      <c s="4" r="A68" t="s">
        <v>432</v>
      </c>
      <c s="4" r="B68" t="s">
        <v>384</v>
      </c>
    </row>
    <row r="69" spans="1:2">
      <c s="4" r="A69" t="s">
        <v>458</v>
      </c>
    </row>
    <row r="70" spans="1:2">
      <c s="3" r="A70" t="s">
        <v>370</v>
      </c>
    </row>
    <row r="71" spans="1:2">
      <c s="4" r="A71" t="s">
        <v>432</v>
      </c>
      <c s="4" r="B71" t="s">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460</v>
      </c>
      <c s="2" r="B1" t="s">
        <v>267</v>
      </c>
    </row>
    <row r="2" spans="1:2">
      <c s="3" r="A2" t="s">
        <v>370</v>
      </c>
    </row>
    <row r="3" spans="1:2">
      <c s="6" r="A3" t="n">
        <v>2016</v>
      </c>
      <c s="7" r="B3" t="n">
        <v>11000</v>
      </c>
    </row>
    <row r="4" spans="1:2">
      <c s="6" r="A4" t="n">
        <v>2017</v>
      </c>
      <c s="6" r="B4" t="n">
        <v>33000</v>
      </c>
    </row>
    <row r="5" spans="1:2">
      <c s="6" r="A5" t="n">
        <v>2018</v>
      </c>
      <c s="6" r="B5" t="n">
        <v>44000</v>
      </c>
    </row>
    <row r="6" spans="1:2">
      <c s="6" r="A6" t="n">
        <v>2019</v>
      </c>
      <c s="6" r="B6" t="n">
        <v>55000</v>
      </c>
    </row>
    <row r="7" spans="1:2">
      <c s="6" r="A7" t="n">
        <v>2020</v>
      </c>
      <c s="6" r="B7" t="n">
        <v>77000</v>
      </c>
    </row>
    <row r="8" spans="1:2">
      <c s="4" r="A8" t="s">
        <v>294</v>
      </c>
      <c s="6" r="B8" t="n">
        <v>1035000</v>
      </c>
    </row>
    <row r="9" spans="1:2">
      <c s="4" r="A9" t="s">
        <v>461</v>
      </c>
    </row>
    <row r="10" spans="1:2">
      <c s="3" r="A10" t="s">
        <v>370</v>
      </c>
    </row>
    <row r="11" spans="1:2">
      <c s="6" r="A11" t="n">
        <v>2016</v>
      </c>
      <c s="6" r="B11" t="n">
        <v>0</v>
      </c>
    </row>
    <row r="12" spans="1:2">
      <c s="6" r="A12" t="n">
        <v>2017</v>
      </c>
      <c s="6" r="B12" t="n">
        <v>0</v>
      </c>
    </row>
    <row r="13" spans="1:2">
      <c s="6" r="A13" t="n">
        <v>2018</v>
      </c>
      <c s="6" r="B13" t="n">
        <v>0</v>
      </c>
    </row>
    <row r="14" spans="1:2">
      <c s="6" r="A14" t="n">
        <v>2019</v>
      </c>
      <c s="6" r="B14" t="n">
        <v>0</v>
      </c>
    </row>
    <row r="15" spans="1:2">
      <c s="6" r="A15" t="n">
        <v>2020</v>
      </c>
      <c s="6" r="B15" t="n">
        <v>0</v>
      </c>
    </row>
    <row r="16" spans="1:2">
      <c s="4" r="A16" t="s">
        <v>294</v>
      </c>
      <c s="6" r="B16" t="n">
        <v>375000</v>
      </c>
    </row>
    <row r="17" spans="1:2">
      <c s="4" r="A17" t="s">
        <v>377</v>
      </c>
    </row>
    <row r="18" spans="1:2">
      <c s="3" r="A18" t="s">
        <v>370</v>
      </c>
    </row>
    <row r="19" spans="1:2">
      <c s="6" r="A19" t="n">
        <v>2016</v>
      </c>
      <c s="6" r="B19" t="n">
        <v>11000</v>
      </c>
    </row>
    <row r="20" spans="1:2">
      <c s="6" r="A20" t="n">
        <v>2017</v>
      </c>
      <c s="6" r="B20" t="n">
        <v>33000</v>
      </c>
    </row>
    <row r="21" spans="1:2">
      <c s="6" r="A21" t="n">
        <v>2018</v>
      </c>
      <c s="6" r="B21" t="n">
        <v>44000</v>
      </c>
    </row>
    <row r="22" spans="1:2">
      <c s="6" r="A22" t="n">
        <v>2019</v>
      </c>
      <c s="6" r="B22" t="n">
        <v>55000</v>
      </c>
    </row>
    <row r="23" spans="1:2">
      <c s="6" r="A23" t="n">
        <v>2020</v>
      </c>
      <c s="6" r="B23" t="n">
        <v>77000</v>
      </c>
    </row>
    <row r="24" spans="1:2">
      <c s="4" r="A24" t="s">
        <v>294</v>
      </c>
      <c s="7" r="B24" t="n">
        <v>66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2</v>
      </c>
      <c s="2" r="B1" t="s">
        <v>70</v>
      </c>
      <c s="2" r="D1" t="s">
        <v>1</v>
      </c>
    </row>
    <row r="2" spans="1:5">
      <c s="2" r="B2" t="s">
        <v>2</v>
      </c>
      <c s="2" r="C2" t="s">
        <v>71</v>
      </c>
      <c s="2" r="D2" t="s">
        <v>2</v>
      </c>
      <c s="2" r="E2" t="s">
        <v>71</v>
      </c>
    </row>
    <row r="3" spans="1:5">
      <c s="3" r="A3" t="s">
        <v>238</v>
      </c>
    </row>
    <row r="4" spans="1:5">
      <c s="4" r="A4" t="s">
        <v>87</v>
      </c>
      <c s="7" r="B4" t="n">
        <v>64050</v>
      </c>
      <c s="7" r="C4" t="n">
        <v>54299</v>
      </c>
      <c s="7" r="D4" t="n">
        <v>110277</v>
      </c>
      <c s="7" r="E4" t="n">
        <v>92600</v>
      </c>
    </row>
    <row r="5" spans="1:5">
      <c s="3" r="A5" t="s">
        <v>463</v>
      </c>
    </row>
    <row r="6" spans="1:5">
      <c s="4" r="A6" t="s">
        <v>464</v>
      </c>
      <c s="6" r="B6" t="n">
        <v>80835000</v>
      </c>
      <c s="6" r="C6" t="n">
        <v>81956000</v>
      </c>
      <c s="6" r="D6" t="n">
        <v>80806000</v>
      </c>
      <c s="6" r="E6" t="n">
        <v>82150000</v>
      </c>
    </row>
    <row r="7" spans="1:5">
      <c s="3" r="A7" t="s">
        <v>465</v>
      </c>
    </row>
    <row r="8" spans="1:5">
      <c s="4" r="A8" t="s">
        <v>466</v>
      </c>
      <c s="6" r="B8" t="n">
        <v>295000</v>
      </c>
      <c s="6" r="C8" t="n">
        <v>334000</v>
      </c>
      <c s="6" r="D8" t="n">
        <v>294000</v>
      </c>
      <c s="6" r="E8" t="n">
        <v>337000</v>
      </c>
    </row>
    <row r="9" spans="1:5">
      <c s="4" r="A9" t="s">
        <v>467</v>
      </c>
      <c s="6" r="B9" t="n">
        <v>599000</v>
      </c>
      <c s="6" r="C9" t="n">
        <v>794000</v>
      </c>
      <c s="6" r="D9" t="n">
        <v>530000</v>
      </c>
      <c s="6" r="E9" t="n">
        <v>740000</v>
      </c>
    </row>
    <row r="10" spans="1:5">
      <c s="4" r="A10" t="s">
        <v>468</v>
      </c>
      <c s="6" r="B10" t="n">
        <v>81729000</v>
      </c>
      <c s="6" r="C10" t="n">
        <v>83084000</v>
      </c>
      <c s="6" r="D10" t="n">
        <v>81630000</v>
      </c>
      <c s="6" r="E10" t="n">
        <v>83227000</v>
      </c>
    </row>
    <row r="11" spans="1:5">
      <c s="4" r="A11" t="s">
        <v>88</v>
      </c>
      <c s="9" r="B11" t="n">
        <v>0.79</v>
      </c>
      <c s="9" r="C11" t="n">
        <v>0.66</v>
      </c>
      <c s="9" r="D11" t="n">
        <v>1.36</v>
      </c>
      <c s="9" r="E11" t="n">
        <v>1.13</v>
      </c>
    </row>
    <row r="12" spans="1:5">
      <c s="4" r="A12" t="s">
        <v>89</v>
      </c>
      <c s="9" r="B12" t="n">
        <v>0.78</v>
      </c>
      <c s="9" r="C12" t="n">
        <v>0.65</v>
      </c>
      <c s="9" r="D12" t="n">
        <v>1.35</v>
      </c>
      <c s="9" r="E12" t="n">
        <v>1.11</v>
      </c>
    </row>
    <row r="13" spans="1:5">
      <c s="3" r="A13" t="s">
        <v>469</v>
      </c>
    </row>
    <row r="14" spans="1:5">
      <c s="4" r="A14" t="s">
        <v>470</v>
      </c>
      <c s="6" r="B14" t="n">
        <v>21122000</v>
      </c>
      <c s="6" r="C14" t="n">
        <v>0</v>
      </c>
      <c s="6" r="D14" t="n">
        <v>24047000</v>
      </c>
      <c s="6" r="E14" t="n">
        <v>3812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s="1" r="A1" t="s">
        <v>471</v>
      </c>
      <c s="2" r="B1" t="s">
        <v>70</v>
      </c>
      <c s="2" r="D1" t="s">
        <v>1</v>
      </c>
    </row>
    <row r="2" spans="1:6">
      <c s="2" r="B2" t="s">
        <v>2</v>
      </c>
      <c s="2" r="C2" t="s">
        <v>71</v>
      </c>
      <c s="2" r="D2" t="s">
        <v>2</v>
      </c>
      <c s="2" r="E2" t="s">
        <v>71</v>
      </c>
      <c s="2" r="F2" t="s">
        <v>23</v>
      </c>
    </row>
    <row r="3" spans="1:6">
      <c s="3" r="A3" t="s">
        <v>188</v>
      </c>
    </row>
    <row r="4" spans="1:6">
      <c s="4" r="A4" t="s">
        <v>472</v>
      </c>
      <c s="7" r="B4" t="n">
        <v>653489</v>
      </c>
      <c s="7" r="C4" t="n">
        <v>548785</v>
      </c>
      <c s="7" r="D4" t="n">
        <v>1216928</v>
      </c>
      <c s="7" r="E4" t="n">
        <v>1048238</v>
      </c>
    </row>
    <row r="5" spans="1:6">
      <c s="4" r="A5" t="s">
        <v>473</v>
      </c>
      <c s="6" r="B5" t="n">
        <v>0</v>
      </c>
      <c s="6" r="C5" t="n">
        <v>0</v>
      </c>
      <c s="6" r="D5" t="n">
        <v>0</v>
      </c>
      <c s="6" r="E5" t="n">
        <v>0</v>
      </c>
    </row>
    <row r="6" spans="1:6">
      <c s="4" r="A6" t="s">
        <v>474</v>
      </c>
      <c s="6" r="B6" t="n">
        <v>653489</v>
      </c>
      <c s="6" r="C6" t="n">
        <v>548785</v>
      </c>
      <c s="6" r="D6" t="n">
        <v>1216928</v>
      </c>
      <c s="6" r="E6" t="n">
        <v>1048238</v>
      </c>
    </row>
    <row r="7" spans="1:6">
      <c s="4" r="A7" t="s">
        <v>74</v>
      </c>
      <c s="6" r="B7" t="n">
        <v>489541</v>
      </c>
      <c s="6" r="C7" t="n">
        <v>407938</v>
      </c>
      <c s="6" r="D7" t="n">
        <v>916200</v>
      </c>
      <c s="6" r="E7" t="n">
        <v>793529</v>
      </c>
    </row>
    <row r="8" spans="1:6">
      <c s="4" r="A8" t="s">
        <v>75</v>
      </c>
      <c s="6" r="B8" t="n">
        <v>163948</v>
      </c>
      <c s="6" r="C8" t="n">
        <v>140847</v>
      </c>
      <c s="6" r="D8" t="n">
        <v>300728</v>
      </c>
      <c s="6" r="E8" t="n">
        <v>254709</v>
      </c>
    </row>
    <row r="9" spans="1:6">
      <c s="4" r="A9" t="s">
        <v>76</v>
      </c>
      <c s="6" r="B9" t="n">
        <v>48190</v>
      </c>
      <c s="6" r="C9" t="n">
        <v>44485</v>
      </c>
      <c s="6" r="D9" t="n">
        <v>98318</v>
      </c>
      <c s="6" r="E9" t="n">
        <v>88883</v>
      </c>
    </row>
    <row r="10" spans="1:6">
      <c s="4" r="A10" t="s">
        <v>475</v>
      </c>
      <c s="6" r="B10" t="n">
        <v>115758</v>
      </c>
      <c s="6" r="C10" t="n">
        <v>96362</v>
      </c>
      <c s="6" r="D10" t="n">
        <v>202410</v>
      </c>
      <c s="6" r="E10" t="n">
        <v>165826</v>
      </c>
    </row>
    <row r="11" spans="1:6">
      <c s="4" r="A11" t="s">
        <v>77</v>
      </c>
      <c s="6" r="B11" t="n">
        <v>-271</v>
      </c>
      <c s="6" r="C11" t="n">
        <v>-819</v>
      </c>
      <c s="6" r="D11" t="n">
        <v>292</v>
      </c>
      <c s="6" r="E11" t="n">
        <v>-484</v>
      </c>
    </row>
    <row r="12" spans="1:6">
      <c s="4" r="A12" t="s">
        <v>78</v>
      </c>
      <c s="6" r="B12" t="n">
        <v>116029</v>
      </c>
      <c s="6" r="C12" t="n">
        <v>97181</v>
      </c>
      <c s="6" r="D12" t="n">
        <v>202118</v>
      </c>
      <c s="6" r="E12" t="n">
        <v>166310</v>
      </c>
    </row>
    <row r="13" spans="1:6">
      <c s="4" r="A13" t="s">
        <v>137</v>
      </c>
      <c s="6" r="B13" t="n">
        <v>25689</v>
      </c>
      <c s="6" r="C13" t="n">
        <v>20366</v>
      </c>
      <c s="6" r="D13" t="n">
        <v>46978</v>
      </c>
      <c s="6" r="E13" t="n">
        <v>40163</v>
      </c>
    </row>
    <row r="14" spans="1:6">
      <c s="4" r="A14" t="s">
        <v>150</v>
      </c>
      <c s="6" r="B14" t="n">
        <v>33008</v>
      </c>
      <c s="6" r="C14" t="n">
        <v>17995</v>
      </c>
      <c s="6" r="D14" t="n">
        <v>58814</v>
      </c>
      <c s="6" r="E14" t="n">
        <v>34521</v>
      </c>
    </row>
    <row r="15" spans="1:6">
      <c s="4" r="A15" t="s">
        <v>36</v>
      </c>
      <c s="6" r="B15" t="n">
        <v>3179127</v>
      </c>
      <c s="6" r="D15" t="n">
        <v>3179127</v>
      </c>
      <c s="7" r="F15" t="n">
        <v>2501132</v>
      </c>
    </row>
    <row r="16" spans="1:6">
      <c s="4" r="A16" t="s">
        <v>476</v>
      </c>
    </row>
    <row r="17" spans="1:6">
      <c s="3" r="A17" t="s">
        <v>188</v>
      </c>
    </row>
    <row r="18" spans="1:6">
      <c s="4" r="A18" t="s">
        <v>472</v>
      </c>
      <c s="6" r="B18" t="n">
        <v>540376</v>
      </c>
      <c s="6" r="C18" t="n">
        <v>435376</v>
      </c>
      <c s="6" r="D18" t="n">
        <v>998999</v>
      </c>
      <c s="6" r="E18" t="n">
        <v>828402</v>
      </c>
    </row>
    <row r="19" spans="1:6">
      <c s="4" r="A19" t="s">
        <v>473</v>
      </c>
      <c s="6" r="B19" t="n">
        <v>0</v>
      </c>
      <c s="6" r="C19" t="n">
        <v>0</v>
      </c>
      <c s="6" r="D19" t="n">
        <v>0</v>
      </c>
      <c s="6" r="E19" t="n">
        <v>0</v>
      </c>
    </row>
    <row r="20" spans="1:6">
      <c s="4" r="A20" t="s">
        <v>474</v>
      </c>
      <c s="6" r="B20" t="n">
        <v>540376</v>
      </c>
      <c s="6" r="C20" t="n">
        <v>435376</v>
      </c>
      <c s="6" r="D20" t="n">
        <v>998999</v>
      </c>
      <c s="6" r="E20" t="n">
        <v>828402</v>
      </c>
    </row>
    <row r="21" spans="1:6">
      <c s="4" r="A21" t="s">
        <v>74</v>
      </c>
      <c s="6" r="B21" t="n">
        <v>445697</v>
      </c>
      <c s="6" r="C21" t="n">
        <v>361991</v>
      </c>
      <c s="6" r="D21" t="n">
        <v>830903</v>
      </c>
      <c s="6" r="E21" t="n">
        <v>699533</v>
      </c>
    </row>
    <row r="22" spans="1:6">
      <c s="4" r="A22" t="s">
        <v>75</v>
      </c>
      <c s="6" r="B22" t="n">
        <v>94679</v>
      </c>
      <c s="6" r="C22" t="n">
        <v>73385</v>
      </c>
      <c s="6" r="D22" t="n">
        <v>168096</v>
      </c>
      <c s="6" r="E22" t="n">
        <v>128869</v>
      </c>
    </row>
    <row r="23" spans="1:6">
      <c s="4" r="A23" t="s">
        <v>76</v>
      </c>
      <c s="6" r="B23" t="n">
        <v>14277</v>
      </c>
      <c s="6" r="C23" t="n">
        <v>10453</v>
      </c>
      <c s="6" r="D23" t="n">
        <v>26362</v>
      </c>
      <c s="6" r="E23" t="n">
        <v>21674</v>
      </c>
    </row>
    <row r="24" spans="1:6">
      <c s="4" r="A24" t="s">
        <v>475</v>
      </c>
      <c s="6" r="B24" t="n">
        <v>80402</v>
      </c>
      <c s="6" r="C24" t="n">
        <v>62932</v>
      </c>
      <c s="6" r="D24" t="n">
        <v>141734</v>
      </c>
      <c s="6" r="E24" t="n">
        <v>107195</v>
      </c>
    </row>
    <row r="25" spans="1:6">
      <c s="4" r="A25" t="s">
        <v>77</v>
      </c>
      <c s="6" r="B25" t="n">
        <v>-132</v>
      </c>
      <c s="6" r="C25" t="n">
        <v>-914</v>
      </c>
      <c s="6" r="D25" t="n">
        <v>443</v>
      </c>
      <c s="6" r="E25" t="n">
        <v>-620</v>
      </c>
    </row>
    <row r="26" spans="1:6">
      <c s="4" r="A26" t="s">
        <v>78</v>
      </c>
      <c s="6" r="B26" t="n">
        <v>80534</v>
      </c>
      <c s="6" r="C26" t="n">
        <v>63846</v>
      </c>
      <c s="6" r="D26" t="n">
        <v>141291</v>
      </c>
      <c s="6" r="E26" t="n">
        <v>107815</v>
      </c>
    </row>
    <row r="27" spans="1:6">
      <c s="4" r="A27" t="s">
        <v>137</v>
      </c>
      <c s="6" r="B27" t="n">
        <v>21875</v>
      </c>
      <c s="6" r="C27" t="n">
        <v>16440</v>
      </c>
      <c s="6" r="D27" t="n">
        <v>39448</v>
      </c>
      <c s="6" r="E27" t="n">
        <v>32512</v>
      </c>
    </row>
    <row r="28" spans="1:6">
      <c s="4" r="A28" t="s">
        <v>150</v>
      </c>
      <c s="6" r="B28" t="n">
        <v>25486</v>
      </c>
      <c s="6" r="C28" t="n">
        <v>13995</v>
      </c>
      <c s="6" r="D28" t="n">
        <v>44030</v>
      </c>
      <c s="6" r="E28" t="n">
        <v>26077</v>
      </c>
    </row>
    <row r="29" spans="1:6">
      <c s="4" r="A29" t="s">
        <v>36</v>
      </c>
      <c s="6" r="B29" t="n">
        <v>2888883</v>
      </c>
      <c s="6" r="D29" t="n">
        <v>2888883</v>
      </c>
      <c s="6" r="F29" t="n">
        <v>2186959</v>
      </c>
    </row>
    <row r="30" spans="1:6">
      <c s="4" r="A30" t="s">
        <v>477</v>
      </c>
    </row>
    <row r="31" spans="1:6">
      <c s="3" r="A31" t="s">
        <v>188</v>
      </c>
    </row>
    <row r="32" spans="1:6">
      <c s="4" r="A32" t="s">
        <v>472</v>
      </c>
      <c s="6" r="B32" t="n">
        <v>93265</v>
      </c>
      <c s="6" r="C32" t="n">
        <v>89707</v>
      </c>
      <c s="6" r="D32" t="n">
        <v>182505</v>
      </c>
      <c s="6" r="E32" t="n">
        <v>168516</v>
      </c>
    </row>
    <row r="33" spans="1:6">
      <c s="4" r="A33" t="s">
        <v>473</v>
      </c>
      <c s="6" r="B33" t="n">
        <v>18795</v>
      </c>
      <c s="6" r="C33" t="n">
        <v>16515</v>
      </c>
      <c s="6" r="D33" t="n">
        <v>36282</v>
      </c>
      <c s="6" r="E33" t="n">
        <v>31678</v>
      </c>
    </row>
    <row r="34" spans="1:6">
      <c s="4" r="A34" t="s">
        <v>474</v>
      </c>
      <c s="6" r="B34" t="n">
        <v>112060</v>
      </c>
      <c s="6" r="C34" t="n">
        <v>106222</v>
      </c>
      <c s="6" r="D34" t="n">
        <v>218787</v>
      </c>
      <c s="6" r="E34" t="n">
        <v>200194</v>
      </c>
    </row>
    <row r="35" spans="1:6">
      <c s="4" r="A35" t="s">
        <v>74</v>
      </c>
      <c s="6" r="B35" t="n">
        <v>51513</v>
      </c>
      <c s="6" r="C35" t="n">
        <v>49519</v>
      </c>
      <c s="6" r="D35" t="n">
        <v>101524</v>
      </c>
      <c s="6" r="E35" t="n">
        <v>95509</v>
      </c>
    </row>
    <row r="36" spans="1:6">
      <c s="4" r="A36" t="s">
        <v>75</v>
      </c>
      <c s="6" r="B36" t="n">
        <v>60547</v>
      </c>
      <c s="6" r="C36" t="n">
        <v>56703</v>
      </c>
      <c s="6" r="D36" t="n">
        <v>117263</v>
      </c>
      <c s="6" r="E36" t="n">
        <v>104685</v>
      </c>
    </row>
    <row r="37" spans="1:6">
      <c s="4" r="A37" t="s">
        <v>76</v>
      </c>
      <c s="6" r="B37" t="n">
        <v>9702</v>
      </c>
      <c s="6" r="C37" t="n">
        <v>9487</v>
      </c>
      <c s="6" r="D37" t="n">
        <v>19998</v>
      </c>
      <c s="6" r="E37" t="n">
        <v>18352</v>
      </c>
    </row>
    <row r="38" spans="1:6">
      <c s="4" r="A38" t="s">
        <v>475</v>
      </c>
      <c s="6" r="B38" t="n">
        <v>50845</v>
      </c>
      <c s="6" r="C38" t="n">
        <v>47216</v>
      </c>
      <c s="6" r="D38" t="n">
        <v>97265</v>
      </c>
      <c s="6" r="E38" t="n">
        <v>86333</v>
      </c>
    </row>
    <row r="39" spans="1:6">
      <c s="4" r="A39" t="s">
        <v>77</v>
      </c>
      <c s="6" r="B39" t="n">
        <v>-35</v>
      </c>
      <c s="6" r="C39" t="n">
        <v>35</v>
      </c>
      <c s="6" r="D39" t="n">
        <v>-35</v>
      </c>
      <c s="6" r="E39" t="n">
        <v>41</v>
      </c>
    </row>
    <row r="40" spans="1:6">
      <c s="4" r="A40" t="s">
        <v>78</v>
      </c>
      <c s="6" r="B40" t="n">
        <v>50880</v>
      </c>
      <c s="6" r="C40" t="n">
        <v>47181</v>
      </c>
      <c s="6" r="D40" t="n">
        <v>97300</v>
      </c>
      <c s="6" r="E40" t="n">
        <v>86292</v>
      </c>
    </row>
    <row r="41" spans="1:6">
      <c s="4" r="A41" t="s">
        <v>137</v>
      </c>
      <c s="6" r="B41" t="n">
        <v>2839</v>
      </c>
      <c s="6" r="C41" t="n">
        <v>2705</v>
      </c>
      <c s="6" r="D41" t="n">
        <v>5620</v>
      </c>
      <c s="6" r="E41" t="n">
        <v>5209</v>
      </c>
    </row>
    <row r="42" spans="1:6">
      <c s="4" r="A42" t="s">
        <v>150</v>
      </c>
      <c s="6" r="B42" t="n">
        <v>4750</v>
      </c>
      <c s="6" r="C42" t="n">
        <v>2862</v>
      </c>
      <c s="6" r="D42" t="n">
        <v>9402</v>
      </c>
      <c s="6" r="E42" t="n">
        <v>6078</v>
      </c>
    </row>
    <row r="43" spans="1:6">
      <c s="4" r="A43" t="s">
        <v>36</v>
      </c>
      <c s="6" r="B43" t="n">
        <v>326719</v>
      </c>
      <c s="6" r="D43" t="n">
        <v>326719</v>
      </c>
      <c s="6" r="F43" t="n">
        <v>306296</v>
      </c>
    </row>
    <row r="44" spans="1:6">
      <c s="4" r="A44" t="s">
        <v>478</v>
      </c>
    </row>
    <row r="45" spans="1:6">
      <c s="3" r="A45" t="s">
        <v>188</v>
      </c>
    </row>
    <row r="46" spans="1:6">
      <c s="4" r="A46" t="s">
        <v>472</v>
      </c>
      <c s="6" r="B46" t="n">
        <v>18656</v>
      </c>
      <c s="6" r="C46" t="n">
        <v>22818</v>
      </c>
      <c s="6" r="D46" t="n">
        <v>33110</v>
      </c>
      <c s="6" r="E46" t="n">
        <v>49351</v>
      </c>
    </row>
    <row r="47" spans="1:6">
      <c s="4" r="A47" t="s">
        <v>473</v>
      </c>
      <c s="6" r="B47" t="n">
        <v>4741</v>
      </c>
      <c s="6" r="C47" t="n">
        <v>5851</v>
      </c>
      <c s="6" r="D47" t="n">
        <v>9700</v>
      </c>
      <c s="6" r="E47" t="n">
        <v>13545</v>
      </c>
    </row>
    <row r="48" spans="1:6">
      <c s="4" r="A48" t="s">
        <v>474</v>
      </c>
      <c s="6" r="B48" t="n">
        <v>23397</v>
      </c>
      <c s="6" r="C48" t="n">
        <v>28669</v>
      </c>
      <c s="6" r="D48" t="n">
        <v>42810</v>
      </c>
      <c s="6" r="E48" t="n">
        <v>62896</v>
      </c>
    </row>
    <row r="49" spans="1:6">
      <c s="4" r="A49" t="s">
        <v>74</v>
      </c>
      <c s="6" r="B49" t="n">
        <v>14480</v>
      </c>
      <c s="6" r="C49" t="n">
        <v>17280</v>
      </c>
      <c s="6" r="D49" t="n">
        <v>26983</v>
      </c>
      <c s="6" r="E49" t="n">
        <v>40083</v>
      </c>
    </row>
    <row r="50" spans="1:6">
      <c s="4" r="A50" t="s">
        <v>75</v>
      </c>
      <c s="6" r="B50" t="n">
        <v>8917</v>
      </c>
      <c s="6" r="C50" t="n">
        <v>11389</v>
      </c>
      <c s="6" r="D50" t="n">
        <v>15827</v>
      </c>
      <c s="6" r="E50" t="n">
        <v>22813</v>
      </c>
    </row>
    <row r="51" spans="1:6">
      <c s="4" r="A51" t="s">
        <v>76</v>
      </c>
      <c s="6" r="B51" t="n">
        <v>6022</v>
      </c>
      <c s="6" r="C51" t="n">
        <v>7741</v>
      </c>
      <c s="6" r="D51" t="n">
        <v>11321</v>
      </c>
      <c s="6" r="E51" t="n">
        <v>16428</v>
      </c>
    </row>
    <row r="52" spans="1:6">
      <c s="4" r="A52" t="s">
        <v>475</v>
      </c>
      <c s="6" r="B52" t="n">
        <v>2895</v>
      </c>
      <c s="6" r="C52" t="n">
        <v>3648</v>
      </c>
      <c s="6" r="D52" t="n">
        <v>4506</v>
      </c>
      <c s="6" r="E52" t="n">
        <v>6385</v>
      </c>
    </row>
    <row r="53" spans="1:6">
      <c s="4" r="A53" t="s">
        <v>77</v>
      </c>
      <c s="6" r="B53" t="n">
        <v>3</v>
      </c>
      <c s="6" r="C53" t="n">
        <v>11</v>
      </c>
      <c s="6" r="D53" t="n">
        <v>3</v>
      </c>
      <c s="6" r="E53" t="n">
        <v>20</v>
      </c>
    </row>
    <row r="54" spans="1:6">
      <c s="4" r="A54" t="s">
        <v>78</v>
      </c>
      <c s="6" r="B54" t="n">
        <v>2892</v>
      </c>
      <c s="6" r="C54" t="n">
        <v>3637</v>
      </c>
      <c s="6" r="D54" t="n">
        <v>4503</v>
      </c>
      <c s="6" r="E54" t="n">
        <v>6365</v>
      </c>
    </row>
    <row r="55" spans="1:6">
      <c s="4" r="A55" t="s">
        <v>137</v>
      </c>
      <c s="6" r="B55" t="n">
        <v>904</v>
      </c>
      <c s="6" r="C55" t="n">
        <v>1176</v>
      </c>
      <c s="6" r="D55" t="n">
        <v>1787</v>
      </c>
      <c s="6" r="E55" t="n">
        <v>2328</v>
      </c>
    </row>
    <row r="56" spans="1:6">
      <c s="4" r="A56" t="s">
        <v>150</v>
      </c>
      <c s="6" r="B56" t="n">
        <v>1485</v>
      </c>
      <c s="6" r="C56" t="n">
        <v>500</v>
      </c>
      <c s="6" r="D56" t="n">
        <v>2092</v>
      </c>
      <c s="6" r="E56" t="n">
        <v>1300</v>
      </c>
    </row>
    <row r="57" spans="1:6">
      <c s="4" r="A57" t="s">
        <v>36</v>
      </c>
      <c s="6" r="B57" t="n">
        <v>68336</v>
      </c>
      <c s="6" r="D57" t="n">
        <v>68336</v>
      </c>
      <c s="6" r="F57" t="n">
        <v>73491</v>
      </c>
    </row>
    <row r="58" spans="1:6">
      <c s="4" r="A58" t="s">
        <v>479</v>
      </c>
    </row>
    <row r="59" spans="1:6">
      <c s="3" r="A59" t="s">
        <v>188</v>
      </c>
    </row>
    <row r="60" spans="1:6">
      <c s="4" r="A60" t="s">
        <v>472</v>
      </c>
      <c s="6" r="B60" t="n">
        <v>0</v>
      </c>
      <c s="6" r="C60" t="n">
        <v>0</v>
      </c>
      <c s="6" r="D60" t="n">
        <v>0</v>
      </c>
      <c s="6" r="E60" t="n">
        <v>0</v>
      </c>
    </row>
    <row r="61" spans="1:6">
      <c s="4" r="A61" t="s">
        <v>473</v>
      </c>
      <c s="6" r="B61" t="n">
        <v>0</v>
      </c>
      <c s="6" r="C61" t="n">
        <v>0</v>
      </c>
      <c s="6" r="D61" t="n">
        <v>0</v>
      </c>
      <c s="6" r="E61" t="n">
        <v>0</v>
      </c>
    </row>
    <row r="62" spans="1:6">
      <c s="4" r="A62" t="s">
        <v>474</v>
      </c>
      <c s="6" r="B62" t="n">
        <v>0</v>
      </c>
      <c s="6" r="C62" t="n">
        <v>0</v>
      </c>
      <c s="6" r="D62" t="n">
        <v>0</v>
      </c>
      <c s="6" r="E62" t="n">
        <v>0</v>
      </c>
    </row>
    <row r="63" spans="1:6">
      <c s="4" r="A63" t="s">
        <v>74</v>
      </c>
      <c s="6" r="B63" t="n">
        <v>0</v>
      </c>
      <c s="6" r="C63" t="n">
        <v>0</v>
      </c>
      <c s="6" r="D63" t="n">
        <v>0</v>
      </c>
      <c s="6" r="E63" t="n">
        <v>0</v>
      </c>
    </row>
    <row r="64" spans="1:6">
      <c s="4" r="A64" t="s">
        <v>75</v>
      </c>
      <c s="6" r="B64" t="n">
        <v>0</v>
      </c>
      <c s="6" r="C64" t="n">
        <v>0</v>
      </c>
      <c s="6" r="D64" t="n">
        <v>0</v>
      </c>
      <c s="6" r="E64" t="n">
        <v>0</v>
      </c>
    </row>
    <row r="65" spans="1:6">
      <c s="4" r="A65" t="s">
        <v>76</v>
      </c>
      <c s="6" r="B65" t="n">
        <v>18189</v>
      </c>
      <c s="6" r="C65" t="n">
        <v>16804</v>
      </c>
      <c s="6" r="D65" t="n">
        <v>40637</v>
      </c>
      <c s="6" r="E65" t="n">
        <v>32429</v>
      </c>
    </row>
    <row r="66" spans="1:6">
      <c s="4" r="A66" t="s">
        <v>475</v>
      </c>
      <c s="6" r="B66" t="n">
        <v>-18189</v>
      </c>
      <c s="6" r="C66" t="n">
        <v>-16804</v>
      </c>
      <c s="6" r="D66" t="n">
        <v>-40637</v>
      </c>
      <c s="6" r="E66" t="n">
        <v>-32429</v>
      </c>
    </row>
    <row r="67" spans="1:6">
      <c s="4" r="A67" t="s">
        <v>77</v>
      </c>
      <c s="6" r="B67" t="n">
        <v>-107</v>
      </c>
      <c s="6" r="C67" t="n">
        <v>49</v>
      </c>
      <c s="6" r="D67" t="n">
        <v>-119</v>
      </c>
      <c s="6" r="E67" t="n">
        <v>75</v>
      </c>
    </row>
    <row r="68" spans="1:6">
      <c s="4" r="A68" t="s">
        <v>78</v>
      </c>
      <c s="6" r="B68" t="n">
        <v>-18082</v>
      </c>
      <c s="6" r="C68" t="n">
        <v>-16853</v>
      </c>
      <c s="6" r="D68" t="n">
        <v>-40518</v>
      </c>
      <c s="6" r="E68" t="n">
        <v>-32504</v>
      </c>
    </row>
    <row r="69" spans="1:6">
      <c s="4" r="A69" t="s">
        <v>137</v>
      </c>
      <c s="6" r="B69" t="n">
        <v>668</v>
      </c>
      <c s="6" r="C69" t="n">
        <v>575</v>
      </c>
      <c s="6" r="D69" t="n">
        <v>1306</v>
      </c>
      <c s="6" r="E69" t="n">
        <v>1167</v>
      </c>
    </row>
    <row r="70" spans="1:6">
      <c s="4" r="A70" t="s">
        <v>150</v>
      </c>
      <c s="6" r="B70" t="n">
        <v>2336</v>
      </c>
      <c s="6" r="C70" t="n">
        <v>1512</v>
      </c>
      <c s="6" r="D70" t="n">
        <v>5187</v>
      </c>
      <c s="6" r="E70" t="n">
        <v>2576</v>
      </c>
    </row>
    <row r="71" spans="1:6">
      <c s="4" r="A71" t="s">
        <v>36</v>
      </c>
      <c s="6" r="B71" t="n">
        <v>1338562</v>
      </c>
      <c s="6" r="D71" t="n">
        <v>1338562</v>
      </c>
      <c s="6" r="F71" t="n">
        <v>471112</v>
      </c>
    </row>
    <row r="72" spans="1:6">
      <c s="4" r="A72" t="s">
        <v>480</v>
      </c>
    </row>
    <row r="73" spans="1:6">
      <c s="3" r="A73" t="s">
        <v>188</v>
      </c>
    </row>
    <row r="74" spans="1:6">
      <c s="4" r="A74" t="s">
        <v>472</v>
      </c>
      <c s="6" r="B74" t="n">
        <v>1192</v>
      </c>
      <c s="6" r="C74" t="n">
        <v>884</v>
      </c>
      <c s="6" r="D74" t="n">
        <v>2314</v>
      </c>
      <c s="6" r="E74" t="n">
        <v>1969</v>
      </c>
    </row>
    <row r="75" spans="1:6">
      <c s="4" r="A75" t="s">
        <v>473</v>
      </c>
      <c s="6" r="B75" t="n">
        <v>-23536</v>
      </c>
      <c s="6" r="C75" t="n">
        <v>-22366</v>
      </c>
      <c s="6" r="D75" t="n">
        <v>-45982</v>
      </c>
      <c s="6" r="E75" t="n">
        <v>-45223</v>
      </c>
    </row>
    <row r="76" spans="1:6">
      <c s="4" r="A76" t="s">
        <v>474</v>
      </c>
      <c s="6" r="B76" t="n">
        <v>-22344</v>
      </c>
      <c s="6" r="C76" t="n">
        <v>-21482</v>
      </c>
      <c s="6" r="D76" t="n">
        <v>-43668</v>
      </c>
      <c s="6" r="E76" t="n">
        <v>-43254</v>
      </c>
    </row>
    <row r="77" spans="1:6">
      <c s="4" r="A77" t="s">
        <v>74</v>
      </c>
      <c s="6" r="B77" t="n">
        <v>-22149</v>
      </c>
      <c s="6" r="C77" t="n">
        <v>-20852</v>
      </c>
      <c s="6" r="D77" t="n">
        <v>-43210</v>
      </c>
      <c s="6" r="E77" t="n">
        <v>-41596</v>
      </c>
    </row>
    <row r="78" spans="1:6">
      <c s="4" r="A78" t="s">
        <v>75</v>
      </c>
      <c s="6" r="B78" t="n">
        <v>-195</v>
      </c>
      <c s="6" r="C78" t="n">
        <v>-630</v>
      </c>
      <c s="6" r="D78" t="n">
        <v>-458</v>
      </c>
      <c s="6" r="E78" t="n">
        <v>-1658</v>
      </c>
    </row>
    <row r="79" spans="1:6">
      <c s="4" r="A79" t="s">
        <v>76</v>
      </c>
      <c s="6" r="B79" t="n">
        <v>0</v>
      </c>
      <c s="6" r="C79" t="n">
        <v>0</v>
      </c>
      <c s="6" r="D79" t="n">
        <v>0</v>
      </c>
      <c s="6" r="E79" t="n">
        <v>0</v>
      </c>
    </row>
    <row r="80" spans="1:6">
      <c s="4" r="A80" t="s">
        <v>475</v>
      </c>
      <c s="6" r="B80" t="n">
        <v>-195</v>
      </c>
      <c s="6" r="C80" t="n">
        <v>-630</v>
      </c>
      <c s="6" r="D80" t="n">
        <v>-458</v>
      </c>
      <c s="6" r="E80" t="n">
        <v>-1658</v>
      </c>
    </row>
    <row r="81" spans="1:6">
      <c s="4" r="A81" t="s">
        <v>77</v>
      </c>
      <c s="6" r="B81" t="n">
        <v>0</v>
      </c>
      <c s="6" r="C81" t="n">
        <v>0</v>
      </c>
      <c s="6" r="D81" t="n">
        <v>0</v>
      </c>
      <c s="6" r="E81" t="n">
        <v>0</v>
      </c>
    </row>
    <row r="82" spans="1:6">
      <c s="4" r="A82" t="s">
        <v>78</v>
      </c>
      <c s="6" r="B82" t="n">
        <v>-195</v>
      </c>
      <c s="6" r="C82" t="n">
        <v>-630</v>
      </c>
      <c s="6" r="D82" t="n">
        <v>-458</v>
      </c>
      <c s="6" r="E82" t="n">
        <v>-1658</v>
      </c>
    </row>
    <row r="83" spans="1:6">
      <c s="4" r="A83" t="s">
        <v>137</v>
      </c>
      <c s="6" r="B83" t="n">
        <v>-597</v>
      </c>
      <c s="6" r="C83" t="n">
        <v>-530</v>
      </c>
      <c s="6" r="D83" t="n">
        <v>-1183</v>
      </c>
      <c s="6" r="E83" t="n">
        <v>-1053</v>
      </c>
    </row>
    <row r="84" spans="1:6">
      <c s="4" r="A84" t="s">
        <v>150</v>
      </c>
      <c s="6" r="B84" t="n">
        <v>-1049</v>
      </c>
      <c s="7" r="C84" t="n">
        <v>-874</v>
      </c>
      <c s="6" r="D84" t="n">
        <v>-1897</v>
      </c>
      <c s="7" r="E84" t="n">
        <v>-1510</v>
      </c>
    </row>
    <row r="85" spans="1:6">
      <c s="4" r="A85" t="s">
        <v>36</v>
      </c>
      <c s="7" r="B85" t="n">
        <v>-1443373</v>
      </c>
      <c s="7" r="D85" t="n">
        <v>-1443373</v>
      </c>
      <c s="7" r="F85" t="n">
        <v>-5367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21"/>
    <col customWidth="1" max="3" min="3" width="23"/>
    <col customWidth="1" max="4" min="4" width="21"/>
    <col customWidth="1" max="5" min="5" width="21"/>
    <col customWidth="1" max="6" min="6" width="21"/>
  </cols>
  <sheetData>
    <row r="1" spans="1:6">
      <c s="1" r="A1" t="s">
        <v>481</v>
      </c>
      <c s="2" r="B1" t="s">
        <v>482</v>
      </c>
      <c s="2" r="C1" t="s">
        <v>483</v>
      </c>
      <c s="2" r="D1" t="s">
        <v>267</v>
      </c>
      <c s="2" r="E1" t="s">
        <v>338</v>
      </c>
      <c s="2" r="F1" t="s">
        <v>484</v>
      </c>
    </row>
    <row r="2" spans="1:6">
      <c s="3" r="A2" t="s">
        <v>485</v>
      </c>
    </row>
    <row r="3" spans="1:6">
      <c s="4" r="A3" t="s">
        <v>486</v>
      </c>
      <c s="7" r="D3" t="n">
        <v>8500000</v>
      </c>
    </row>
    <row r="4" spans="1:6">
      <c s="4" r="A4" t="s">
        <v>311</v>
      </c>
      <c s="7" r="D4" t="n">
        <v>6500000</v>
      </c>
      <c s="7" r="E4" t="n">
        <v>3500000</v>
      </c>
    </row>
    <row r="5" spans="1:6">
      <c s="4" r="A5" t="s">
        <v>487</v>
      </c>
    </row>
    <row r="6" spans="1:6">
      <c s="3" r="A6" t="s">
        <v>485</v>
      </c>
    </row>
    <row r="7" spans="1:6">
      <c s="4" r="A7" t="s">
        <v>488</v>
      </c>
      <c s="6" r="C7" t="n">
        <v>2</v>
      </c>
    </row>
    <row r="8" spans="1:6">
      <c s="4" r="A8" t="s">
        <v>489</v>
      </c>
    </row>
    <row r="9" spans="1:6">
      <c s="3" r="A9" t="s">
        <v>485</v>
      </c>
    </row>
    <row r="10" spans="1:6">
      <c s="4" r="A10" t="s">
        <v>490</v>
      </c>
      <c s="7" r="F10" t="n">
        <v>1250000</v>
      </c>
    </row>
    <row r="11" spans="1:6">
      <c s="4" r="A11" t="s">
        <v>491</v>
      </c>
      <c s="4" r="D11" t="s">
        <v>492</v>
      </c>
    </row>
    <row r="12" spans="1:6">
      <c s="4" r="A12" t="s">
        <v>493</v>
      </c>
      <c s="9" r="B12" t="n">
        <v>903338.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r="1" spans="1:2">
      <c s="1" r="A1" t="s">
        <v>494</v>
      </c>
      <c s="2" r="B1" t="s">
        <v>2</v>
      </c>
    </row>
    <row r="2" spans="1:2">
      <c s="3" r="A2" t="s">
        <v>194</v>
      </c>
    </row>
    <row r="3" spans="1:2">
      <c s="4" r="A3" t="s">
        <v>495</v>
      </c>
      <c s="4" r="B3" t="s">
        <v>4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7</v>
      </c>
      <c s="2" r="B1" t="s">
        <v>1</v>
      </c>
    </row>
    <row r="2" spans="1:3">
      <c s="2" r="B2" t="s">
        <v>2</v>
      </c>
      <c s="2" r="C2" t="s">
        <v>71</v>
      </c>
    </row>
    <row r="3" spans="1:3">
      <c s="3" r="A3" t="s">
        <v>204</v>
      </c>
    </row>
    <row r="4" spans="1:3">
      <c s="4" r="A4" t="s">
        <v>498</v>
      </c>
      <c s="7" r="B4" t="n">
        <v>11511</v>
      </c>
    </row>
    <row r="5" spans="1:3">
      <c s="4" r="A5" t="s">
        <v>499</v>
      </c>
      <c s="6" r="B5" t="n">
        <v>1300</v>
      </c>
      <c s="7" r="C5" t="n">
        <v>877</v>
      </c>
    </row>
    <row r="6" spans="1:3">
      <c s="4" r="A6" t="s">
        <v>117</v>
      </c>
      <c s="6" r="B6" t="n">
        <v>-3730</v>
      </c>
      <c s="6" r="C6" t="n">
        <v>-690</v>
      </c>
    </row>
    <row r="7" spans="1:3">
      <c s="4" r="A7" t="s">
        <v>116</v>
      </c>
      <c s="6" r="B7" t="n">
        <v>-1166</v>
      </c>
      <c s="6" r="C7" t="n">
        <v>-1118</v>
      </c>
    </row>
    <row r="8" spans="1:3">
      <c s="4" r="A8" t="s">
        <v>500</v>
      </c>
      <c s="6" r="B8" t="n">
        <v>12053</v>
      </c>
    </row>
    <row r="9" spans="1:3">
      <c s="4" r="A9" t="s">
        <v>204</v>
      </c>
    </row>
    <row r="10" spans="1:3">
      <c s="3" r="A10" t="s">
        <v>243</v>
      </c>
    </row>
    <row r="11" spans="1:3">
      <c s="4" r="A11" t="s">
        <v>501</v>
      </c>
      <c s="6" r="B11" t="n">
        <v>827</v>
      </c>
      <c s="6" r="C11" t="n">
        <v>749</v>
      </c>
    </row>
    <row r="12" spans="1:3">
      <c s="4" r="A12" t="s">
        <v>502</v>
      </c>
      <c s="6" r="B12" t="n">
        <v>16</v>
      </c>
      <c s="6" r="C12" t="n">
        <v>-78</v>
      </c>
    </row>
    <row r="13" spans="1:3">
      <c s="3" r="A13" t="s">
        <v>204</v>
      </c>
    </row>
    <row r="14" spans="1:3">
      <c s="4" r="A14" t="s">
        <v>498</v>
      </c>
      <c s="6" r="B14" t="n">
        <v>8588</v>
      </c>
      <c s="6" r="C14" t="n">
        <v>9405</v>
      </c>
    </row>
    <row r="15" spans="1:3">
      <c s="4" r="A15" t="s">
        <v>499</v>
      </c>
      <c s="6" r="B15" t="n">
        <v>843</v>
      </c>
      <c s="6" r="C15" t="n">
        <v>671</v>
      </c>
    </row>
    <row r="16" spans="1:3">
      <c s="4" r="A16" t="s">
        <v>117</v>
      </c>
      <c s="6" r="C16" t="n">
        <v>-803</v>
      </c>
    </row>
    <row r="17" spans="1:3">
      <c s="4" r="A17" t="s">
        <v>116</v>
      </c>
      <c s="6" r="B17" t="n">
        <v>-761</v>
      </c>
      <c s="6" r="C17" t="n">
        <v>-728</v>
      </c>
    </row>
    <row r="18" spans="1:3">
      <c s="4" r="A18" t="s">
        <v>503</v>
      </c>
      <c s="6" r="B18" t="n">
        <v>168</v>
      </c>
      <c s="6" r="C18" t="n">
        <v>-136</v>
      </c>
    </row>
    <row r="19" spans="1:3">
      <c s="4" r="A19" t="s">
        <v>500</v>
      </c>
      <c s="6" r="B19" t="n">
        <v>8838</v>
      </c>
      <c s="6" r="C19" t="n">
        <v>8409</v>
      </c>
    </row>
    <row r="20" spans="1:3">
      <c s="4" r="A20" t="s">
        <v>207</v>
      </c>
    </row>
    <row r="21" spans="1:3">
      <c s="3" r="A21" t="s">
        <v>243</v>
      </c>
    </row>
    <row r="22" spans="1:3">
      <c s="4" r="A22" t="s">
        <v>501</v>
      </c>
      <c s="6" r="B22" t="n">
        <v>820</v>
      </c>
      <c s="6" r="C22" t="n">
        <v>681</v>
      </c>
    </row>
    <row r="23" spans="1:3">
      <c s="4" r="A23" t="s">
        <v>502</v>
      </c>
      <c s="6" r="B23" t="n">
        <v>480</v>
      </c>
      <c s="6" r="C23" t="n">
        <v>196</v>
      </c>
    </row>
    <row r="24" spans="1:3">
      <c s="3" r="A24" t="s">
        <v>204</v>
      </c>
    </row>
    <row r="25" spans="1:3">
      <c s="4" r="A25" t="s">
        <v>498</v>
      </c>
      <c s="6" r="B25" t="n">
        <v>11511</v>
      </c>
      <c s="6" r="C25" t="n">
        <v>11077</v>
      </c>
    </row>
    <row r="26" spans="1:3">
      <c s="4" r="A26" t="s">
        <v>499</v>
      </c>
      <c s="6" r="B26" t="n">
        <v>1300</v>
      </c>
      <c s="6" r="C26" t="n">
        <v>877</v>
      </c>
    </row>
    <row r="27" spans="1:3">
      <c s="4" r="A27" t="s">
        <v>116</v>
      </c>
      <c s="6" r="B27" t="n">
        <v>-758</v>
      </c>
      <c s="6" r="C27" t="n">
        <v>-771</v>
      </c>
    </row>
    <row r="28" spans="1:3">
      <c s="4" r="A28" t="s">
        <v>500</v>
      </c>
      <c s="7" r="B28" t="n">
        <v>12053</v>
      </c>
      <c s="7" r="C28" t="n">
        <v>111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93</v>
      </c>
      <c s="2" r="C1" t="s">
        <v>70</v>
      </c>
      <c s="2" r="E1" t="s">
        <v>1</v>
      </c>
    </row>
    <row r="2" spans="1:6">
      <c s="2" r="C2" t="s">
        <v>2</v>
      </c>
      <c s="2" r="D2" t="s">
        <v>71</v>
      </c>
      <c s="2" r="E2" t="s">
        <v>2</v>
      </c>
      <c s="2" r="F2" t="s">
        <v>71</v>
      </c>
    </row>
    <row r="3" spans="1:6">
      <c s="3" r="A3" t="s">
        <v>94</v>
      </c>
    </row>
    <row r="4" spans="1:6">
      <c s="4" r="A4" t="s">
        <v>84</v>
      </c>
      <c s="4" r="B4" t="s">
        <v>85</v>
      </c>
      <c s="7" r="C4" t="n">
        <v>66426</v>
      </c>
      <c s="7" r="D4" t="n">
        <v>55923</v>
      </c>
      <c s="7" r="E4" t="n">
        <v>114148</v>
      </c>
      <c s="7" r="F4" t="n">
        <v>95476</v>
      </c>
    </row>
    <row r="5" spans="1:6">
      <c s="3" r="A5" t="s">
        <v>95</v>
      </c>
    </row>
    <row r="6" spans="1:6">
      <c s="4" r="A6" t="s">
        <v>96</v>
      </c>
      <c s="6" r="C6" t="n">
        <v>32</v>
      </c>
      <c s="6" r="D6" t="n">
        <v>4411</v>
      </c>
      <c s="6" r="E6" t="n">
        <v>12630</v>
      </c>
      <c s="6" r="F6" t="n">
        <v>-11269</v>
      </c>
    </row>
    <row r="7" spans="1:6">
      <c s="4" r="A7" t="s">
        <v>97</v>
      </c>
      <c s="6" r="C7" t="n">
        <v>32</v>
      </c>
      <c s="6" r="D7" t="n">
        <v>4411</v>
      </c>
      <c s="6" r="E7" t="n">
        <v>12630</v>
      </c>
      <c s="6" r="F7" t="n">
        <v>-11269</v>
      </c>
    </row>
    <row r="8" spans="1:6">
      <c s="4" r="A8" t="s">
        <v>98</v>
      </c>
      <c s="6" r="C8" t="n">
        <v>66458</v>
      </c>
      <c s="6" r="D8" t="n">
        <v>60334</v>
      </c>
      <c s="6" r="E8" t="n">
        <v>126778</v>
      </c>
      <c s="6" r="F8" t="n">
        <v>84207</v>
      </c>
    </row>
    <row r="9" spans="1:6">
      <c s="4" r="A9" t="s">
        <v>99</v>
      </c>
      <c s="4" r="B9" t="s">
        <v>85</v>
      </c>
      <c s="6" r="C9" t="n">
        <v>2446</v>
      </c>
      <c s="6" r="D9" t="n">
        <v>1761</v>
      </c>
      <c s="6" r="E9" t="n">
        <v>4294</v>
      </c>
      <c s="6" r="F9" t="n">
        <v>2541</v>
      </c>
    </row>
    <row r="10" spans="1:6">
      <c s="4" r="A10" t="s">
        <v>100</v>
      </c>
      <c s="7" r="C10" t="n">
        <v>64012</v>
      </c>
      <c s="7" r="D10" t="n">
        <v>58573</v>
      </c>
      <c s="7" r="E10" t="n">
        <v>122484</v>
      </c>
      <c s="7" r="F10" t="n">
        <v>81666</v>
      </c>
    </row>
    <row r="11" spans="1:6">
      <c r="A11" t="n"/>
    </row>
    <row r="12" spans="1:6">
      <c s="4" r="A12" t="s">
        <v>85</v>
      </c>
      <c s="4" r="B12" t="s">
        <v>92</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1</v>
      </c>
      <c s="2" r="B1" t="s">
        <v>1</v>
      </c>
    </row>
    <row r="2" spans="1:3">
      <c s="2" r="B2" t="s">
        <v>2</v>
      </c>
      <c s="2" r="C2" t="s">
        <v>71</v>
      </c>
    </row>
    <row r="3" spans="1:3">
      <c s="3" r="A3" t="s">
        <v>94</v>
      </c>
    </row>
    <row r="4" spans="1:3">
      <c s="4" r="A4" t="s">
        <v>102</v>
      </c>
      <c s="10" r="B4" t="n">
        <v>2.1</v>
      </c>
      <c s="10" r="C4"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25"/>
  </cols>
  <sheetData>
    <row r="1" spans="1:7">
      <c s="1" r="A1" t="s">
        <v>103</v>
      </c>
      <c s="2" r="B1" t="s">
        <v>104</v>
      </c>
      <c s="2" r="C1" t="s">
        <v>105</v>
      </c>
      <c s="2" r="D1" t="s">
        <v>106</v>
      </c>
      <c s="2" r="E1" t="s">
        <v>107</v>
      </c>
      <c s="2" r="F1" t="s">
        <v>108</v>
      </c>
      <c s="2" r="G1" t="s">
        <v>109</v>
      </c>
    </row>
    <row r="2" spans="1:7">
      <c s="4" r="A2" t="s">
        <v>110</v>
      </c>
      <c s="6" r="C2" t="n">
        <v>82937</v>
      </c>
    </row>
    <row r="3" spans="1:7">
      <c s="4" r="A3" t="s">
        <v>111</v>
      </c>
      <c s="7" r="B3" t="n">
        <v>1211621</v>
      </c>
      <c s="7" r="C3" t="n">
        <v>83</v>
      </c>
      <c s="7" r="D3" t="n">
        <v>155802</v>
      </c>
      <c s="7" r="E3" t="n">
        <v>1064158</v>
      </c>
      <c s="7" r="F3" t="n">
        <v>-19397</v>
      </c>
      <c s="7" r="G3" t="n">
        <v>10975</v>
      </c>
    </row>
    <row r="4" spans="1:7">
      <c s="3" r="A4" t="s">
        <v>112</v>
      </c>
    </row>
    <row r="5" spans="1:7">
      <c s="4" r="A5" t="s">
        <v>113</v>
      </c>
      <c s="6" r="B5" t="n">
        <v>93850</v>
      </c>
      <c s="6" r="E5" t="n">
        <v>92600</v>
      </c>
      <c s="6" r="G5" t="n">
        <v>1250</v>
      </c>
    </row>
    <row r="6" spans="1:7">
      <c s="4" r="A6" t="s">
        <v>114</v>
      </c>
      <c s="6" r="B6" t="n">
        <v>-11133</v>
      </c>
      <c s="6" r="F6" t="n">
        <v>-10934</v>
      </c>
      <c s="6" r="G6" t="n">
        <v>-199</v>
      </c>
    </row>
    <row r="7" spans="1:7">
      <c s="4" r="A7" t="s">
        <v>115</v>
      </c>
      <c s="6" r="B7" t="n">
        <v>-14</v>
      </c>
      <c s="6" r="G7" t="n">
        <v>-14</v>
      </c>
    </row>
    <row r="8" spans="1:7">
      <c s="4" r="A8" t="s">
        <v>116</v>
      </c>
      <c s="6" r="B8" t="n">
        <v>-1118</v>
      </c>
      <c s="6" r="G8" t="n">
        <v>-1118</v>
      </c>
    </row>
    <row r="9" spans="1:7">
      <c s="4" r="A9" t="s">
        <v>117</v>
      </c>
      <c s="6" r="B9" t="n">
        <v>-690</v>
      </c>
      <c s="6" r="D9" t="n">
        <v>-217</v>
      </c>
      <c s="6" r="G9" t="n">
        <v>-473</v>
      </c>
    </row>
    <row r="10" spans="1:7">
      <c s="4" r="A10" t="s">
        <v>118</v>
      </c>
      <c s="6" r="B10" t="n">
        <v>8269</v>
      </c>
      <c s="6" r="D10" t="n">
        <v>8269</v>
      </c>
    </row>
    <row r="11" spans="1:7">
      <c s="4" r="A11" t="s">
        <v>119</v>
      </c>
      <c s="6" r="C11" t="n">
        <v>376</v>
      </c>
    </row>
    <row r="12" spans="1:7">
      <c s="4" r="A12" t="s">
        <v>120</v>
      </c>
      <c s="6" r="B12" t="n">
        <v>679</v>
      </c>
      <c s="6" r="D12" t="n">
        <v>679</v>
      </c>
    </row>
    <row r="13" spans="1:7">
      <c s="4" r="A13" t="s">
        <v>121</v>
      </c>
      <c s="6" r="C13" t="n">
        <v>-1865</v>
      </c>
    </row>
    <row r="14" spans="1:7">
      <c s="4" r="A14" t="s">
        <v>122</v>
      </c>
      <c s="6" r="B14" t="n">
        <v>-96674</v>
      </c>
      <c s="7" r="C14" t="n">
        <v>-2</v>
      </c>
      <c s="6" r="D14" t="n">
        <v>-96672</v>
      </c>
    </row>
    <row r="15" spans="1:7">
      <c s="4" r="A15" t="s">
        <v>123</v>
      </c>
      <c s="6" r="B15" t="n">
        <v>4729</v>
      </c>
      <c s="6" r="D15" t="n">
        <v>4729</v>
      </c>
    </row>
    <row r="16" spans="1:7">
      <c s="4" r="A16" t="s">
        <v>124</v>
      </c>
      <c s="6" r="C16" t="n">
        <v>81448</v>
      </c>
    </row>
    <row r="17" spans="1:7">
      <c s="4" r="A17" t="s">
        <v>125</v>
      </c>
      <c s="7" r="B17" t="n">
        <v>1209519</v>
      </c>
      <c s="7" r="C17" t="n">
        <v>81</v>
      </c>
      <c s="6" r="D17" t="n">
        <v>72590</v>
      </c>
      <c s="6" r="E17" t="n">
        <v>1156758</v>
      </c>
      <c s="6" r="F17" t="n">
        <v>-30331</v>
      </c>
      <c s="6" r="G17" t="n">
        <v>10421</v>
      </c>
    </row>
    <row r="18" spans="1:7">
      <c s="4" r="A18" t="s">
        <v>126</v>
      </c>
      <c s="6" r="B18" t="n">
        <v>80764</v>
      </c>
      <c s="6" r="C18" t="n">
        <v>80764</v>
      </c>
    </row>
    <row r="19" spans="1:7">
      <c s="4" r="A19" t="s">
        <v>127</v>
      </c>
      <c s="7" r="B19" t="n">
        <v>1257034</v>
      </c>
      <c s="7" r="C19" t="n">
        <v>81</v>
      </c>
      <c s="6" r="D19" t="n">
        <v>19708</v>
      </c>
      <c s="6" r="E19" t="n">
        <v>1275207</v>
      </c>
      <c s="6" r="F19" t="n">
        <v>-50034</v>
      </c>
      <c s="6" r="G19" t="n">
        <v>12072</v>
      </c>
    </row>
    <row r="20" spans="1:7">
      <c s="3" r="A20" t="s">
        <v>112</v>
      </c>
    </row>
    <row r="21" spans="1:7">
      <c s="4" r="A21" t="s">
        <v>113</v>
      </c>
      <c s="6" r="B21" t="n">
        <v>112021</v>
      </c>
      <c s="6" r="E21" t="n">
        <v>110277</v>
      </c>
      <c s="6" r="G21" t="n">
        <v>1744</v>
      </c>
    </row>
    <row r="22" spans="1:7">
      <c s="4" r="A22" t="s">
        <v>114</v>
      </c>
      <c s="6" r="B22" t="n">
        <v>12462</v>
      </c>
      <c s="6" r="F22" t="n">
        <v>12207</v>
      </c>
      <c s="6" r="G22" t="n">
        <v>255</v>
      </c>
    </row>
    <row r="23" spans="1:7">
      <c s="4" r="A23" t="s">
        <v>115</v>
      </c>
      <c s="6" r="B23" t="n">
        <v>88949</v>
      </c>
      <c s="6" r="G23" t="n">
        <v>88949</v>
      </c>
    </row>
    <row r="24" spans="1:7">
      <c s="4" r="A24" t="s">
        <v>116</v>
      </c>
      <c s="6" r="B24" t="n">
        <v>-1166</v>
      </c>
      <c s="6" r="G24" t="n">
        <v>-1166</v>
      </c>
    </row>
    <row r="25" spans="1:7">
      <c s="4" r="A25" t="s">
        <v>117</v>
      </c>
      <c s="6" r="B25" t="n">
        <v>-3730</v>
      </c>
      <c s="6" r="D25" t="n">
        <v>-1822</v>
      </c>
      <c s="6" r="G25" t="n">
        <v>-1908</v>
      </c>
    </row>
    <row r="26" spans="1:7">
      <c s="4" r="A26" t="s">
        <v>118</v>
      </c>
      <c s="6" r="B26" t="n">
        <v>9104</v>
      </c>
      <c s="6" r="D26" t="n">
        <v>9104</v>
      </c>
    </row>
    <row r="27" spans="1:7">
      <c s="4" r="A27" t="s">
        <v>119</v>
      </c>
      <c s="6" r="C27" t="n">
        <v>117</v>
      </c>
    </row>
    <row r="28" spans="1:7">
      <c s="4" r="A28" t="s">
        <v>120</v>
      </c>
      <c s="6" r="B28" t="n">
        <v>1122</v>
      </c>
      <c s="6" r="D28" t="n">
        <v>1122</v>
      </c>
    </row>
    <row r="29" spans="1:7">
      <c s="4" r="A29" t="s">
        <v>121</v>
      </c>
      <c s="6" r="C29" t="n">
        <v>-18</v>
      </c>
    </row>
    <row r="30" spans="1:7">
      <c s="4" r="A30" t="s">
        <v>122</v>
      </c>
      <c s="6" r="B30" t="n">
        <v>-843</v>
      </c>
      <c s="6" r="D30" t="n">
        <v>-843</v>
      </c>
    </row>
    <row r="31" spans="1:7">
      <c s="4" r="A31" t="s">
        <v>123</v>
      </c>
      <c s="6" r="B31" t="n">
        <v>1421</v>
      </c>
      <c s="6" r="D31" t="n">
        <v>1421</v>
      </c>
    </row>
    <row r="32" spans="1:7">
      <c s="4" r="A32" t="s">
        <v>35</v>
      </c>
      <c s="7" r="B32" t="n">
        <v>-79</v>
      </c>
      <c s="6" r="D32" t="n">
        <v>6</v>
      </c>
      <c s="6" r="G32" t="n">
        <v>-85</v>
      </c>
    </row>
    <row r="33" spans="1:7">
      <c s="4" r="A33" t="s">
        <v>128</v>
      </c>
      <c s="6" r="B33" t="n">
        <v>80863</v>
      </c>
      <c s="6" r="C33" t="n">
        <v>80863</v>
      </c>
    </row>
    <row r="34" spans="1:7">
      <c s="4" r="A34" t="s">
        <v>129</v>
      </c>
      <c s="7" r="B34" t="n">
        <v>1476295</v>
      </c>
      <c s="7" r="C34" t="n">
        <v>81</v>
      </c>
      <c s="7" r="D34" t="n">
        <v>28696</v>
      </c>
      <c s="7" r="E34" t="n">
        <v>1385484</v>
      </c>
      <c s="7" r="F34" t="n">
        <v>-37827</v>
      </c>
      <c s="7" r="G34" t="n">
        <v>998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0</v>
      </c>
      <c s="2" r="B1" t="s">
        <v>1</v>
      </c>
    </row>
    <row r="2" spans="1:3">
      <c s="2" r="B2" t="s">
        <v>2</v>
      </c>
      <c s="2" r="C2" t="s">
        <v>71</v>
      </c>
    </row>
    <row r="3" spans="1:3">
      <c s="3" r="A3" t="s">
        <v>131</v>
      </c>
    </row>
    <row r="4" spans="1:3">
      <c s="4" r="A4" t="s">
        <v>49</v>
      </c>
      <c s="7" r="B4" t="n">
        <v>1300</v>
      </c>
      <c s="7" r="C4" t="n">
        <v>877</v>
      </c>
    </row>
    <row r="5" spans="1:3">
      <c s="4" r="A5" t="s">
        <v>132</v>
      </c>
      <c s="6" r="B5" t="n">
        <v>827</v>
      </c>
      <c s="6" r="C5" t="n">
        <v>749</v>
      </c>
    </row>
    <row r="6" spans="1:3">
      <c s="4" r="A6" t="s">
        <v>133</v>
      </c>
      <c s="7" r="B6" t="n">
        <v>168</v>
      </c>
      <c s="7" r="C6" t="n">
        <v>1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34</v>
      </c>
      <c s="2" r="C1" t="s">
        <v>1</v>
      </c>
    </row>
    <row r="2" spans="1:4">
      <c s="2" r="C2" t="s">
        <v>2</v>
      </c>
      <c s="2" r="D2" t="s">
        <v>71</v>
      </c>
    </row>
    <row r="3" spans="1:4">
      <c s="3" r="A3" t="s">
        <v>135</v>
      </c>
    </row>
    <row r="4" spans="1:4">
      <c s="4" r="A4" t="s">
        <v>84</v>
      </c>
      <c s="4" r="B4" t="s">
        <v>85</v>
      </c>
      <c s="7" r="C4" t="n">
        <v>114148</v>
      </c>
      <c s="7" r="D4" t="n">
        <v>95476</v>
      </c>
    </row>
    <row r="5" spans="1:4">
      <c s="3" r="A5" t="s">
        <v>136</v>
      </c>
    </row>
    <row r="6" spans="1:4">
      <c s="4" r="A6" t="s">
        <v>137</v>
      </c>
      <c s="6" r="C6" t="n">
        <v>46978</v>
      </c>
      <c s="6" r="D6" t="n">
        <v>40163</v>
      </c>
    </row>
    <row r="7" spans="1:4">
      <c s="4" r="A7" t="s">
        <v>138</v>
      </c>
      <c s="6" r="C7" t="n">
        <v>865</v>
      </c>
      <c s="6" r="D7" t="n">
        <v>870</v>
      </c>
    </row>
    <row r="8" spans="1:4">
      <c s="4" r="A8" t="s">
        <v>139</v>
      </c>
      <c s="6" r="C8" t="n">
        <v>2891</v>
      </c>
      <c s="6" r="D8" t="n">
        <v>3379</v>
      </c>
    </row>
    <row r="9" spans="1:4">
      <c s="4" r="A9" t="s">
        <v>80</v>
      </c>
      <c s="6" r="C9" t="n">
        <v>1600</v>
      </c>
      <c s="6" r="D9" t="n">
        <v>0</v>
      </c>
    </row>
    <row r="10" spans="1:4">
      <c s="4" r="A10" t="s">
        <v>140</v>
      </c>
      <c s="6" r="C10" t="n">
        <v>292</v>
      </c>
      <c s="6" r="D10" t="n">
        <v>-484</v>
      </c>
    </row>
    <row r="11" spans="1:4">
      <c s="4" r="A11" t="s">
        <v>118</v>
      </c>
      <c s="6" r="C11" t="n">
        <v>9104</v>
      </c>
      <c s="6" r="D11" t="n">
        <v>8269</v>
      </c>
    </row>
    <row r="12" spans="1:4">
      <c s="4" r="A12" t="s">
        <v>141</v>
      </c>
      <c s="6" r="C12" t="n">
        <v>-1421</v>
      </c>
      <c s="6" r="D12" t="n">
        <v>-4729</v>
      </c>
    </row>
    <row r="13" spans="1:4">
      <c s="4" r="A13" t="s">
        <v>35</v>
      </c>
      <c s="6" r="C13" t="n">
        <v>6665</v>
      </c>
      <c s="6" r="D13" t="n">
        <v>-658</v>
      </c>
    </row>
    <row r="14" spans="1:4">
      <c s="3" r="A14" t="s">
        <v>142</v>
      </c>
    </row>
    <row r="15" spans="1:4">
      <c s="4" r="A15" t="s">
        <v>143</v>
      </c>
      <c s="6" r="C15" t="n">
        <v>-7065</v>
      </c>
      <c s="6" r="D15" t="n">
        <v>-24217</v>
      </c>
    </row>
    <row r="16" spans="1:4">
      <c s="4" r="A16" t="s">
        <v>144</v>
      </c>
      <c s="6" r="C16" t="n">
        <v>-15607</v>
      </c>
      <c s="6" r="D16" t="n">
        <v>-8942</v>
      </c>
    </row>
    <row r="17" spans="1:4">
      <c s="4" r="A17" t="s">
        <v>145</v>
      </c>
      <c s="6" r="C17" t="n">
        <v>5889</v>
      </c>
      <c s="6" r="D17" t="n">
        <v>-4196</v>
      </c>
    </row>
    <row r="18" spans="1:4">
      <c s="4" r="A18" t="s">
        <v>40</v>
      </c>
      <c s="6" r="C18" t="n">
        <v>2817</v>
      </c>
      <c s="6" r="D18" t="n">
        <v>8300</v>
      </c>
    </row>
    <row r="19" spans="1:4">
      <c s="4" r="A19" t="s">
        <v>146</v>
      </c>
      <c s="6" r="C19" t="n">
        <v>23557</v>
      </c>
      <c s="6" r="D19" t="n">
        <v>16525</v>
      </c>
    </row>
    <row r="20" spans="1:4">
      <c s="4" r="A20" t="s">
        <v>147</v>
      </c>
      <c s="6" r="C20" t="n">
        <v>190713</v>
      </c>
      <c s="6" r="D20" t="n">
        <v>129756</v>
      </c>
    </row>
    <row r="21" spans="1:4">
      <c s="3" r="A21" t="s">
        <v>148</v>
      </c>
    </row>
    <row r="22" spans="1:4">
      <c s="4" r="A22" t="s">
        <v>149</v>
      </c>
      <c s="6" r="C22" t="n">
        <v>-540878</v>
      </c>
      <c s="6" r="D22" t="n">
        <v>-66529</v>
      </c>
    </row>
    <row r="23" spans="1:4">
      <c s="4" r="A23" t="s">
        <v>150</v>
      </c>
      <c s="6" r="C23" t="n">
        <v>-58814</v>
      </c>
      <c s="6" r="D23" t="n">
        <v>-34521</v>
      </c>
    </row>
    <row r="24" spans="1:4">
      <c s="4" r="A24" t="s">
        <v>151</v>
      </c>
      <c s="6" r="C24" t="n">
        <v>282</v>
      </c>
      <c s="6" r="D24" t="n">
        <v>6164</v>
      </c>
    </row>
    <row r="25" spans="1:4">
      <c s="4" r="A25" t="s">
        <v>35</v>
      </c>
      <c s="6" r="C25" t="n">
        <v>-4924</v>
      </c>
      <c s="6" r="D25" t="n">
        <v>205</v>
      </c>
    </row>
    <row r="26" spans="1:4">
      <c s="4" r="A26" t="s">
        <v>152</v>
      </c>
      <c s="6" r="C26" t="n">
        <v>-604334</v>
      </c>
      <c s="6" r="D26" t="n">
        <v>-94681</v>
      </c>
    </row>
    <row r="27" spans="1:4">
      <c s="3" r="A27" t="s">
        <v>153</v>
      </c>
    </row>
    <row r="28" spans="1:4">
      <c s="4" r="A28" t="s">
        <v>154</v>
      </c>
      <c s="6" r="C28" t="n">
        <v>-1256250</v>
      </c>
      <c s="6" r="D28" t="n">
        <v>-7924</v>
      </c>
    </row>
    <row r="29" spans="1:4">
      <c s="4" r="A29" t="s">
        <v>155</v>
      </c>
      <c s="6" r="C29" t="n">
        <v>1255000</v>
      </c>
      <c s="6" r="D29" t="n">
        <v>0</v>
      </c>
    </row>
    <row r="30" spans="1:4">
      <c s="4" r="A30" t="s">
        <v>156</v>
      </c>
      <c s="6" r="C30" t="n">
        <v>435000</v>
      </c>
      <c s="6" r="D30" t="n">
        <v>61000</v>
      </c>
    </row>
    <row r="31" spans="1:4">
      <c s="4" r="A31" t="s">
        <v>157</v>
      </c>
      <c s="6" r="C31" t="n">
        <v>-3829</v>
      </c>
      <c s="6" r="D31" t="n">
        <v>0</v>
      </c>
    </row>
    <row r="32" spans="1:4">
      <c s="4" r="A32" t="s">
        <v>116</v>
      </c>
      <c s="6" r="C32" t="n">
        <v>-2554</v>
      </c>
      <c s="6" r="D32" t="n">
        <v>-2447</v>
      </c>
    </row>
    <row r="33" spans="1:4">
      <c s="4" r="A33" t="s">
        <v>117</v>
      </c>
      <c s="6" r="C33" t="n">
        <v>-3730</v>
      </c>
      <c s="6" r="D33" t="n">
        <v>-1493</v>
      </c>
    </row>
    <row r="34" spans="1:4">
      <c s="4" r="A34" t="s">
        <v>158</v>
      </c>
      <c s="6" r="C34" t="n">
        <v>1122</v>
      </c>
      <c s="6" r="D34" t="n">
        <v>679</v>
      </c>
    </row>
    <row r="35" spans="1:4">
      <c s="4" r="A35" t="s">
        <v>141</v>
      </c>
      <c s="6" r="C35" t="n">
        <v>1421</v>
      </c>
      <c s="6" r="D35" t="n">
        <v>4729</v>
      </c>
    </row>
    <row r="36" spans="1:4">
      <c s="4" r="A36" t="s">
        <v>122</v>
      </c>
      <c s="6" r="C36" t="n">
        <v>-843</v>
      </c>
      <c s="6" r="D36" t="n">
        <v>-96674</v>
      </c>
    </row>
    <row r="37" spans="1:4">
      <c s="4" r="A37" t="s">
        <v>35</v>
      </c>
      <c s="6" r="C37" t="n">
        <v>-1233</v>
      </c>
      <c s="6" r="D37" t="n">
        <v>-80</v>
      </c>
    </row>
    <row r="38" spans="1:4">
      <c s="4" r="A38" t="s">
        <v>159</v>
      </c>
      <c s="6" r="C38" t="n">
        <v>424104</v>
      </c>
      <c s="6" r="D38" t="n">
        <v>-42210</v>
      </c>
    </row>
    <row r="39" spans="1:4">
      <c s="4" r="A39" t="s">
        <v>160</v>
      </c>
      <c s="6" r="C39" t="n">
        <v>313</v>
      </c>
      <c s="6" r="D39" t="n">
        <v>78</v>
      </c>
    </row>
    <row r="40" spans="1:4">
      <c s="4" r="A40" t="s">
        <v>161</v>
      </c>
      <c s="6" r="C40" t="n">
        <v>10796</v>
      </c>
      <c s="6" r="D40" t="n">
        <v>-7057</v>
      </c>
    </row>
    <row r="41" spans="1:4">
      <c s="4" r="A41" t="s">
        <v>162</v>
      </c>
      <c s="6" r="C41" t="n">
        <v>98888</v>
      </c>
      <c s="6" r="D41" t="n">
        <v>81383</v>
      </c>
    </row>
    <row r="42" spans="1:4">
      <c s="4" r="A42" t="s">
        <v>163</v>
      </c>
      <c s="6" r="C42" t="n">
        <v>109684</v>
      </c>
      <c s="6" r="D42" t="n">
        <v>74326</v>
      </c>
    </row>
    <row r="43" spans="1:4">
      <c s="3" r="A43" t="s">
        <v>164</v>
      </c>
    </row>
    <row r="44" spans="1:4">
      <c s="4" r="A44" t="s">
        <v>165</v>
      </c>
      <c s="6" r="C44" t="n">
        <v>12272</v>
      </c>
      <c s="6" r="D44" t="n">
        <v>8907</v>
      </c>
    </row>
    <row r="45" spans="1:4">
      <c s="4" r="A45" t="s">
        <v>166</v>
      </c>
      <c s="7" r="C45" t="n">
        <v>47326</v>
      </c>
      <c s="7" r="D45" t="n">
        <v>44253</v>
      </c>
    </row>
    <row r="46" spans="1:4">
      <c r="A46" t="n"/>
    </row>
    <row r="47" spans="1:4">
      <c s="4" r="A47" t="s">
        <v>85</v>
      </c>
      <c s="4" r="B47" t="s">
        <v>92</v>
      </c>
    </row>
  </sheetData>
  <mergeCells count="4">
    <mergeCell ref="A1:B2"/>
    <mergeCell ref="C1:D1"/>
    <mergeCell ref="A46:C46"/>
    <mergeCell ref="B47:C4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vt:lpstr>
      <vt:lpstr>Condensed, Consolidated Balanc3</vt:lpstr>
      <vt:lpstr>Condensed, Consolidated Stateme</vt:lpstr>
      <vt:lpstr>Condensed, Consolidated Statem5</vt:lpstr>
      <vt:lpstr>Condensed, Consolidated Statem6</vt:lpstr>
      <vt:lpstr>Condensed, Consolidated Statem7</vt:lpstr>
      <vt:lpstr>Condensed, Consolidated Statem8</vt:lpstr>
      <vt:lpstr>Condensed, Consolidated Statem9</vt:lpstr>
      <vt:lpstr>Nature of Operations</vt:lpstr>
      <vt:lpstr>Basis of Presentation</vt:lpstr>
      <vt:lpstr>Goodwill and Other Long-Lived A</vt:lpstr>
      <vt:lpstr>Acquisitions</vt:lpstr>
      <vt:lpstr>Other Accrued Liabilities</vt:lpstr>
      <vt:lpstr>Long-Term Obligations</vt:lpstr>
      <vt:lpstr>Calculation of Earnings per Sha</vt:lpstr>
      <vt:lpstr>Lines of Business</vt:lpstr>
      <vt:lpstr>Commitments and Contingencies</vt:lpstr>
      <vt:lpstr>Noncontrolling Interests</vt:lpstr>
      <vt:lpstr>Recent Accounting Pronouncement</vt:lpstr>
      <vt:lpstr>Basis of Presentation (Policies</vt:lpstr>
      <vt:lpstr>Goodwill and Other Long-Lived22</vt:lpstr>
      <vt:lpstr>Acquisitions (Tables)</vt:lpstr>
      <vt:lpstr>Other Accrued Liabilities (Tabl</vt:lpstr>
      <vt:lpstr>Long-Term Obligations (Tables)</vt:lpstr>
      <vt:lpstr>Calculation of Earnings per S26</vt:lpstr>
      <vt:lpstr>Lines of Business (Tables)</vt:lpstr>
      <vt:lpstr>Noncontrolling Interests (Table</vt:lpstr>
      <vt:lpstr>Nature of Operations (Details)</vt:lpstr>
      <vt:lpstr>Goodwill and Other Long-Lived30</vt:lpstr>
      <vt:lpstr>Goodwill and Other Long-Lived31</vt:lpstr>
      <vt:lpstr>Goodwill and Other Long-Lived32</vt:lpstr>
      <vt:lpstr>Acquisitions - Acquisition and </vt:lpstr>
      <vt:lpstr>Acquisitions - Animal Hospital </vt:lpstr>
      <vt:lpstr>Acquisitions - Narrative (Detai</vt:lpstr>
      <vt:lpstr>Acquisitions - Companion Animal</vt:lpstr>
      <vt:lpstr>Acquisitions - Pro Forma Financ</vt:lpstr>
      <vt:lpstr>Other Accrued Liabilities (Deta</vt:lpstr>
      <vt:lpstr>Long-Term Obligations - Narrati</vt:lpstr>
      <vt:lpstr>Long-Term Obligations - Summary</vt:lpstr>
      <vt:lpstr>Long-Term Obligations - Schedul</vt:lpstr>
      <vt:lpstr>Long-Term Obligations - Sched42</vt:lpstr>
      <vt:lpstr>Calculation of Earnings per S43</vt:lpstr>
      <vt:lpstr>Lines of Business (Details)</vt:lpstr>
      <vt:lpstr>Commitments and Contingencies (</vt:lpstr>
      <vt:lpstr>Noncontrolling Interests - Narr</vt:lpstr>
      <vt:lpstr>Noncontrolling Interests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2:36:38Z</dcterms:created>
  <dcterms:modified xmlns:dcterms="http://purl.org/dc/terms/" xmlns:xsi="http://www.w3.org/2001/XMLSchema-instance" xsi:type="dcterms:W3CDTF">2016-08-05T12:36:38Z</dcterms:modified>
  <dc:title xmlns:dc="http://purl.org/dc/elements/1.1/">Untitled</dc:title>
  <dc:description xmlns:dc="http://purl.org/dc/elements/1.1/"/>
  <dc:subject xmlns:dc="http://purl.org/dc/elements/1.1/"/>
  <cp:keywords/>
  <cp:category/>
</cp:coreProperties>
</file>